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License and Supply Agreement wi" sheetId="12" state="visible" r:id="rId12"/>
    <sheet xmlns:r="http://schemas.openxmlformats.org/officeDocument/2006/relationships" name="Warrants" sheetId="13" state="visible" r:id="rId13"/>
    <sheet xmlns:r="http://schemas.openxmlformats.org/officeDocument/2006/relationships" name="Stock Compensation" sheetId="14" state="visible" r:id="rId14"/>
    <sheet xmlns:r="http://schemas.openxmlformats.org/officeDocument/2006/relationships" name="Related Party Transaction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pplemental Balance Sheet Info"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Warrants (Tables)" sheetId="26" state="visible" r:id="rId26"/>
    <sheet xmlns:r="http://schemas.openxmlformats.org/officeDocument/2006/relationships" name="Stock Compensation (Tables)" sheetId="27" state="visible" r:id="rId27"/>
    <sheet xmlns:r="http://schemas.openxmlformats.org/officeDocument/2006/relationships" name="Related Party Transactions (Tab"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Supplemental Balance Sheet In_2" sheetId="31" state="visible" r:id="rId31"/>
    <sheet xmlns:r="http://schemas.openxmlformats.org/officeDocument/2006/relationships" name="Income Tax (Tables)" sheetId="32" state="visible" r:id="rId32"/>
    <sheet xmlns:r="http://schemas.openxmlformats.org/officeDocument/2006/relationships" name="Nature of Operations and Basi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License and Supply Agreement _2" sheetId="36" state="visible" r:id="rId36"/>
    <sheet xmlns:r="http://schemas.openxmlformats.org/officeDocument/2006/relationships" name="Warrants (Details)" sheetId="37" state="visible" r:id="rId37"/>
    <sheet xmlns:r="http://schemas.openxmlformats.org/officeDocument/2006/relationships" name="Warrants (Details) - Schedule o" sheetId="38" state="visible" r:id="rId38"/>
    <sheet xmlns:r="http://schemas.openxmlformats.org/officeDocument/2006/relationships" name="Stock Compensation (Details)" sheetId="39" state="visible" r:id="rId39"/>
    <sheet xmlns:r="http://schemas.openxmlformats.org/officeDocument/2006/relationships" name="Stock Compensation (Details) - " sheetId="40" state="visible" r:id="rId40"/>
    <sheet xmlns:r="http://schemas.openxmlformats.org/officeDocument/2006/relationships" name="Stock Compensation (Details) _2" sheetId="41" state="visible" r:id="rId41"/>
    <sheet xmlns:r="http://schemas.openxmlformats.org/officeDocument/2006/relationships" name="Stock Compensation (Details) _3" sheetId="42" state="visible" r:id="rId42"/>
    <sheet xmlns:r="http://schemas.openxmlformats.org/officeDocument/2006/relationships" name="Stock Compensation (Details) _4"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Related Party Transactions (D_3"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Leases (Details) - Schedule of " sheetId="49" state="visible" r:id="rId49"/>
    <sheet xmlns:r="http://schemas.openxmlformats.org/officeDocument/2006/relationships" name="Schedule of Lease Assets and Li" sheetId="50" state="visible" r:id="rId50"/>
    <sheet xmlns:r="http://schemas.openxmlformats.org/officeDocument/2006/relationships" name="Leases (Details) - Schedule o_2" sheetId="51" state="visible" r:id="rId51"/>
    <sheet xmlns:r="http://schemas.openxmlformats.org/officeDocument/2006/relationships" name="Commitments and Contingencies (" sheetId="52" state="visible" r:id="rId52"/>
    <sheet xmlns:r="http://schemas.openxmlformats.org/officeDocument/2006/relationships" name="Supplemental Balance Sheet In_3" sheetId="53" state="visible" r:id="rId53"/>
    <sheet xmlns:r="http://schemas.openxmlformats.org/officeDocument/2006/relationships" name="Supplemental Balance Sheet In_4" sheetId="54" state="visible" r:id="rId54"/>
    <sheet xmlns:r="http://schemas.openxmlformats.org/officeDocument/2006/relationships" name="Income Tax (Details)" sheetId="55" state="visible" r:id="rId55"/>
    <sheet xmlns:r="http://schemas.openxmlformats.org/officeDocument/2006/relationships" name="Income Tax (Details) - Schedule" sheetId="56" state="visible" r:id="rId56"/>
    <sheet xmlns:r="http://schemas.openxmlformats.org/officeDocument/2006/relationships" name="Income Tax (Details) - Schedu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registrant intends to file a definitive proxy
statement relating to its Annual Meeting of Stockholders within 120 days of the fiscal year ended December 31, 2023. Portions of such
definitive proxy statement are incorporated by reference in Part III of the Form 10-K to the extent described therein.</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luejay Diagnostics, Inc.</t>
        </is>
      </c>
      <c r="C16" s="4" t="inlineStr">
        <is>
          <t xml:space="preserve"> </t>
        </is>
      </c>
      <c r="D16" s="4" t="inlineStr">
        <is>
          <t xml:space="preserve"> </t>
        </is>
      </c>
    </row>
    <row r="17">
      <c r="A17" s="4" t="inlineStr">
        <is>
          <t>Entity Central Index Key</t>
        </is>
      </c>
      <c r="B17" s="4" t="inlineStr">
        <is>
          <t>0001704287</t>
        </is>
      </c>
      <c r="C17" s="4" t="inlineStr">
        <is>
          <t xml:space="preserve"> </t>
        </is>
      </c>
      <c r="D17" s="4" t="inlineStr">
        <is>
          <t xml:space="preserve"> </t>
        </is>
      </c>
    </row>
    <row r="18">
      <c r="A18" s="4" t="inlineStr">
        <is>
          <t>Entity File Number</t>
        </is>
      </c>
      <c r="B18" s="4" t="inlineStr">
        <is>
          <t>001-41031</t>
        </is>
      </c>
      <c r="C18" s="4" t="inlineStr">
        <is>
          <t xml:space="preserve"> </t>
        </is>
      </c>
      <c r="D18" s="4" t="inlineStr">
        <is>
          <t xml:space="preserve"> </t>
        </is>
      </c>
    </row>
    <row r="19">
      <c r="A19" s="4" t="inlineStr">
        <is>
          <t>Entity Tax Identification Number</t>
        </is>
      </c>
      <c r="B19" s="4" t="inlineStr">
        <is>
          <t>47-3552922</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3013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360 Massachusetts Avenue</t>
        </is>
      </c>
      <c r="C32" s="4" t="inlineStr">
        <is>
          <t xml:space="preserve"> </t>
        </is>
      </c>
      <c r="D32" s="4" t="inlineStr">
        <is>
          <t xml:space="preserve"> </t>
        </is>
      </c>
    </row>
    <row r="33">
      <c r="A33" s="4" t="inlineStr">
        <is>
          <t>Entity Address, Address Line Two</t>
        </is>
      </c>
      <c r="B33" s="4" t="inlineStr">
        <is>
          <t>Suite 203</t>
        </is>
      </c>
      <c r="C33" s="4" t="inlineStr">
        <is>
          <t xml:space="preserve"> </t>
        </is>
      </c>
      <c r="D33" s="4" t="inlineStr">
        <is>
          <t xml:space="preserve"> </t>
        </is>
      </c>
    </row>
    <row r="34">
      <c r="A34" s="4" t="inlineStr">
        <is>
          <t>Entity Address, City or Town</t>
        </is>
      </c>
      <c r="B34" s="4" t="inlineStr">
        <is>
          <t>Acton</t>
        </is>
      </c>
      <c r="C34" s="4" t="inlineStr">
        <is>
          <t xml:space="preserve"> </t>
        </is>
      </c>
      <c r="D34" s="4" t="inlineStr">
        <is>
          <t xml:space="preserve"> </t>
        </is>
      </c>
    </row>
    <row r="35">
      <c r="A35" s="4" t="inlineStr">
        <is>
          <t>Entity Address, State or Province</t>
        </is>
      </c>
      <c r="B35" s="4" t="inlineStr">
        <is>
          <t>MA</t>
        </is>
      </c>
      <c r="C35" s="4" t="inlineStr">
        <is>
          <t xml:space="preserve"> </t>
        </is>
      </c>
      <c r="D35" s="4" t="inlineStr">
        <is>
          <t xml:space="preserve"> </t>
        </is>
      </c>
    </row>
    <row r="36">
      <c r="A36" s="4" t="inlineStr">
        <is>
          <t>Entity Address, Postal Zip Code</t>
        </is>
      </c>
      <c r="B36" s="4" t="inlineStr">
        <is>
          <t>0172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44)</t>
        </is>
      </c>
      <c r="C38" s="4" t="inlineStr">
        <is>
          <t xml:space="preserve"> </t>
        </is>
      </c>
      <c r="D38" s="4" t="inlineStr">
        <is>
          <t xml:space="preserve"> </t>
        </is>
      </c>
    </row>
    <row r="39">
      <c r="A39" s="4" t="inlineStr">
        <is>
          <t>Local Phone Number</t>
        </is>
      </c>
      <c r="B39" s="4" t="inlineStr">
        <is>
          <t>327-7078</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BJDX</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268844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Nature of Operations and Basis of Presentation [Abstract]</t>
        </is>
      </c>
      <c r="B3" s="4" t="inlineStr">
        <is>
          <t xml:space="preserve"> </t>
        </is>
      </c>
    </row>
    <row r="4">
      <c r="A4" s="4" t="inlineStr">
        <is>
          <t>NATURE OF OPERATIONS AND BASIS OF PRESENTATION</t>
        </is>
      </c>
      <c r="B4" s="4" t="inlineStr">
        <is>
          <t xml:space="preserve">1. NATURE OF OPERATIONS AND BASIS OF PRESENTATION Business Bluejay Diagnostics, Inc. (“Bluejay”
and/or the “Company”) is a medical diagnostics company developing rapid tests using whole blood on its Symphony technology
platform (“Symphony”) to improve patient outcomes in critical care settings. The Company’s Symphony platform is a combination
of Bluejay’s intellectual property (“IP”) and exclusively licensed and patented IP that consists of a mobile device
and single-use test cartridges that if cleared, authorized, or approved by the U.S. Food and Drug Administration (the “FDA”),
can provide a solution to a significant market need in the United States. On June 4, 2021, the Company formed Bluejay Spinco,
LLC, a wholly-owned subsidiary of the Company, for purposes of further development of the Company’s ALLEREYE diagnostic test. ALLEREYE
is a point-of-care device offering healthcare providers a solution for diagnosing Allergic Conjunctivitis. August 2023 Offering On August 24, 2023, the Company entered into a
securities purchase agreement with certain institutional and accredited investors (the “Purchase Agreement”) relating to the
registered direct offering and sale of 216,000 shares of the Company’s common stock at a purchase price of $7.365 per share (the
“August 2023 Offering”). In a concurrent private placement, the Company
also issued to such institutional and accredited investors unregistered warrants to purchase up to 216,000 shares of Common Stock (the
“Warrants”). Pursuant to the terms of the Purchase Agreement, for each share of Common Stock issued in this offering an accompanying
Warrant was issued to the purchaser thereof. Each Warrant is exercisable for one share of Common Stock (the “August 2023 Warrant
Shares”) at an exercise price of $7.24 per share, is immediately exercisable upon issuance and will expire five years from the date
of issuance. The Warrants were offered and sold at a purchase price of $0.125 per underlying warrant share, which purchase price is included
in the offering price per share of Common Stock issued in the Offering (the “Private Placement”). Pursuant to an engagement letter, dated as of
August 7, 2023 (the “Engagement Letter”), between the Company and H.C. Wainwright &amp; Co., LLC (the “Placement Agent”)
the Company paid the placement agent a total cash fee of $111,359 equal to 7.0% of the gross proceeds received in the Offering and the
Private Placement. The Company also paid the placement agent the management fee equal to $15,908 or 1.0% of the gross proceeds raised
in the Offering and Private Placement, $45,000 for non-accountable expenses, and $15,950 for clearing fees. In addition, the Company issued
to the placement agent, warrants to purchase up to 15,120 shares of Common Stock (the “Placement Agent Warrants”), which represents
7.0% of the aggregate number of shares of Common Stock sold in the Offering. The Placement Agent Warrants have substantially the same
terms as the Warrants, except that the Placement Agent Warrants have an exercise price equal to $ 9.2063, or 125% of the offering price
per share of Common Stock sold in the Offering, and a term of five years from the commencement of the sales pursuant to the Offering. The gross proceeds to the Company from the August
2023 Offering and the August 2023 Private Placement are $1,590,840. The Company incurred offering costs of $413,544. FDA Regulatory Strategy The Company’s current regulatory strategy
is designed to support commercialization of Symphony in the United States pending marketing authorization from the FDA. Previously, the
Company’s regulatory strategy involved clinical studies involving COVID-19 patients. However, the Company has shifted its focus
away from COVID-19 patients due to a significant decline in the number of COVID-19 related hospitalizations. Pursuant to this revised
strategy, the Company is beginning to conduct a clinical study to support an FDA regulatory submission with an initial indication for
risk stratification of hospitalized sepsis patients. The Company submitted a pre-submission application to the FDA presenting the new
study design in May 2023 and participated in a pre-submission meeting on August 11, 2023. At the meeting, the FDA provided feedback on
the new study design, determined that the submission of a 510(k) is the appropriate premarket submission pathway, and requested that certain
data be provided in the 510(k). Based on this feedback, the Company determined to proceed as planned while taking into account the FDA’s
feedback. In the first quarter
of 2024, the Company initiated the study at multiple sites, which study is intended to use the Symphony IL-6 test to monitor IL-6 concentrations
in patients who are diagnosed with sepsis or septic shock and are admitted or intended to be admitted to the ICU. The objective of this
study is to establish IL-6 concentrations in these sepsis patients that best predict 28-day all-cause mortality. The Company expects that
it will need to bring several additional sites into the study in the future, which it believes will help support initial commercialization
and market penetration. The Company believes that this clinical trial expansion could also support additional indications, but that
any such expansion also could delay obtaining marketing authorization for the product. As a result of its lack of cash resources, the
Company has recently slowed the timeline of this study to preserve cash resources in the near-term, and the Company expects that this
will delay its Symphony platform regulatory submission timeline until 2025. Product Manufacturing The Company maintains contracts with Sanyoseiko
Co. Ltd (“Sanyoseiko”) to manufacture our device and cartridges, and with Toray Industries, Inc (“Toray”) to manufacture
in the near-term (through its wholly owned subsidiary Kamakura Techno-Science, Inc.) certain product intermediate components for use in
cartridges being manufactured for the Company by Sanyoseiko. Risks and Uncertainties As noted above, Bluejay is reliant upon Toray
and Sanyoseiko to provide cartridges in sufficient quantity and quality to complete our clinical trials, and our clinical trials could
be delayed if the Company encountered any material supply interruptions while the clinical trials are being conducted. In addition, there
can be no assurance that we will be able to obtain necessary regulatory authorization for the manufacturing or marketing of the Symphony
in the United States or elsewhere. There also can be no assurance that we will successfully complete any clinical evaluations necessary
to receive regulatory approvals, or that the clinical trial will demonstrate sufficient safety and efficacy of the Symphony. The failure
to adequately demonstrate the clinical performance of the Symphony device could delay or prevent regulatory approval of the device, which
could prevent or result in delays to market launch and could materially harm our business. In addition to the FDA regulatory strategy risks
and uncertainties, the Company is subject to a number of risks similar to other companies in its industry, including rapid technological
change, competition from larger biotechnology companies and dependence on key personnel. The Company is also impacted by inflationary
pressures and global supply chain disruptions currently impacting many companies. On October 25, 2022, the Company received a notification
letter from the Nasdaq Listing Qualifications Staff of The Nasdaq Stock Market LLC (“Nasdaq”) notifying the Company that the
closing bid price for its common stock had been below $1.00 for the previous 30 consecutive business days and that the Company therefore
is not in compliance with the minimum bid price requirement for continued inclusion on the Nasdaq Capital Market under Nasdaq Listing
Rule 5550(a)(2). On April 25, 2023, at the Company’s request, Nasdaq’s Listing Qualifications Staff notified the Company that
it had extended the time for the Company to regain compliance with the Minimum Bid Requirement until October 23, 2023. To regain compliance,
the closing bid price of the Company’s common stock needed to be at least $1.00 or higher for a minimum of ten consecutive business
days. On July 24, 2023, the Company effected a reverse
stock split of its shares of common stock at a ratio of 1-for-20 (the “Reverse Stock Split”), with a corresponding reduction
in the number of authorized outstanding number of shares of common stock from 100,000,000 to 7,500,000. All of the Company’s
historical share and per share information related to issued and outstanding common stock and outstanding options and warrants exercisable
for common stock in these financial statements have been adjusted, on a retroactive basis, to reflect this 1-for-20 reverse stock split. On August 8, 2023, the Company received a letter
from the Listing Qualifications Department of Nasdaq notifying the Company that, based on the closing bid price of the Company’s
common stock having been at least $1.00 per share for the required period, the Company has regained compliance with Nasdaq Listing Rule
5550(a)(2) and the minimum bid price deficiency matter previously disclosed by the Company on October 25, 2022 was closed. However, as
further described below under note 12, on February 28, 2024, the Company received a new deficiency letter from the Listing Qualifications
Department as a result of the closing bid price for its common stock having again been below $1.00 for the previous 30 consecutive business
days. Going Concern The Company had cash and cash equivalents of
$2,208,516, as of December 31, 2023. The Company has incurred net losses since its inception, and has negative cash flows from
operations and had the accumulated deficit of $26,950,990 as of December 31, 2023. The Company continues to develop the Symphony
device and its first test for the measurement of IL-6. The Company remains committed to obtaining FDA clearance and will conduct
clinical trials to obtain sufficient data to support its FDA submission, while also continuing to build its manufacturing operations
with its contract manufacturing organizations. Current cash resources and expected operating expenses are considered in determining
its liquidity requirement; as well as $1,771,375 of current liabilities on its balance sheet as of December 31, 2023. The
Company estimates cash resources will be sufficient to fund its operations through the second quarter of 2024. The Company will need
additional capital to fund its planned operations for the next 12 months. These conditions raise substantial doubt about the
Company’s ability to continue as a going concern. The consolidated financial statements for the
years ended December 31, 2023 and 2022 were prepared under the assumption that the Company will continue as a going concern, which contemplates
that the Company will be able to realize assets and discharge liabilities in the normal course of business. The Company expects that it will seek to raise
such additional capital through public or private equity offerings, grant financing and support from governmental agencies, convertible
debt, collaborations, strategic alliances and distribution arrangements. Additional funds may not be available when it needs them on terms
that are acceptable to them, or at all. If adequate funds are not available, it may be required to delay its FDA regulatory strategy,
and to delay or reduce the scope of its research or development programs, its commercialization efforts or its manufacturing commitments
and capacity. In addition, if it raises additional funds through collaborations, strategic alliances or distribution arrangements with
third parties, it may have to relinquish valuable rights to its technologies or future revenue strea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in the United Stat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y.
All intercompany balances and transactions have been eliminated in consolidation. Use of Estimates The preparation of financial statements in conformity
with GAAP requires management to make estimates and assumptions that affect the amounts and disclosures reported in these consolidated
financial statements and accompanying notes. Actual results could differ materially from those estimates. The Company believes judgment
is involved in accounting for the fair value-based measurement of stock-based compensation, accruals, and warrant issuance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Cash and Cash Equivalents The Company considers all highly liquid investments
with maturities of three months or less at the date of purchase to be cash equivalents. Cash equivalents, consisting of highly liquid
money market funds are carried at fair market value which approximates cost. The Company recognized interest income associated with cash
equivalents of $164,900 and $89,673 for the years ended December 31, 2023 and 2022, respectively. Revenue Recognition The Company recognizes revenue under the core
principles of depicting the transfer of control to the Company’s customers in an amount reflecting the consideration to which the
Company expected to be entitled. In order to achieve that core principle, the Company applies the following five step approach: (1) identify
the contract with a customer, (2) identify the performance obligations in that contract, (3) determine the transaction price, (4) allocate
the transaction price to the performance obligations in the contract, and (5) recognize revenue when a performance obligation is satisfied. The Company recognizes revenue when performance
obligations under the terms of the contract with the customer are satisfied and are recognized at a point in time, which is also when
control is transferred. When the Company performs shipping and handling activities after the transfer of control to the customer (e.g.
when control transfers prior to delivery), they are considered fulfillment activities and, accordingly, the costs are accrued for when
the related revenue is recognized. Sales tax and valued added taxes collected from the customers relating to product sales and remitted
to governmental authorities are excluded from revenues. Leases The Company accounts for its leases under the
Financial Accounting Standards Board’s (“FASB”) Accounting Standards Codification (“ASC”) ASC 842, Leases The Company has arrangements involving the lease
of facilities and the lease of copiers.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accounts for the leases of less than 12 months as short-term leases. The Company recognizes right-of-use (“ROU”)
assets and lease liabilities as of the lease commencement date based on the net present value of the future minimum lease payments over
the lease term. The Company amortizes the right-of-use assets over the remaining terms of the lease. ASC 842 requires the leases to use
the rate implicit in the lease unless it is not readily determinable and then it may use its incremental borrowing rate (“IBR”)
to discount the future minimum lease payments. Most of the Company’s leases do not provide an implicit rate; therefore, the Company
uses its IBR to discount the future minimum lease payments. The Company determines its IBR with its credit rating and other economic information
available as of the commencement date, as well as the identified lease term. During the assessment of the lease term, the Company considers
its renewal options and extensions within the arrangements and the Company includes these options when it’s reasonably certain to
extend the term of the lease. The Company has lease arrangements that contain
incentives for tenant improvements as well as fixed rent escalation clauses. For contracts with tenant improvement incentives that are
determined to be leasehold improvements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ompany determines fair value for cash equivalents
with Level 1 inputs through the reference to the quoted market prices. There were no liabilities measured at fair value
on a recurring basis, and no assets or liabilities measured at fair value on a non-recurring basis as of December 31, 2023 and 2022. The carrying values of financial instruments such as prepaid expenses,
accounts payable, and accrued expenses approximated fair value as of December 31, 2023 and 2022 due to their short-term maturities. Impairment of Property and Equipment The Company evaluates its long-lived assets with
definite lives, such as fixed assets and right-of-use assets for impairment. The carrying value of fixed assets and right-of use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If the assets are not recoverable, the impairment charge is measured
as the amount by which the carrying value of the asset group exceeds the fair value. Concentration of Credit Risk Cash, and cash equivalent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 – based milestones, the expense
is recorded over the implied service period after the point when the achievement of the milestone is probable, or the performance condition
has been achieved.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its common stock,
and as such, volatility is estimated using historical volatilities of similar public entities. The expected life of the awards is estimated
based on the simplified method for grants to employees and is based on the contractual term for non-employee awards. The risk-free interest
rate assumption is based on observed interest rates appropriate for the terms of the awards. The dividend yield assumption is based on
history and expectation of paying no dividends. The Company recognizes forfeitures related to
employee share-based payments when they occur. Segment Reporting Management has determined that the Company has
one operating segment, which is consistent with the Company structure and how it manages the business. 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December 31, 2023. Any interest or penalties are charged to expense. During the years ended December
31, 2023 and 2022, the Company had no significant interest and penalties. Tax years subsequent to December 31, 2019 are subject to examination
by federal and state authorities. The Company recognizes deferred tax assets and
liabilities based on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deferred tax benefit or expense for the period represents the change in the deferred tax asset
or liability from the beginning to the end of the period. Deferred Offering Costs Deferred offering costs consist of underwriting,
legal, accounting and other expenses incurred through December 31, 2023 that are directly related to the January 2024 Offering and
that will be charged to stockholders’ equity upon the completion of the January 2024 Offering.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options outstanding under the Company’s stock
option plan, restricted stock units,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3 2022
Options to purchase common stock 29,770 35,992
Restricted stock units 7,875 -
Warrants for common stock 271,714 40,594
Class A Warrants for common stock 124,200 124,200
Class B Warrants for common stock 3,770 3,770 Recently Adopted Accounting Standards In October 2021, the FASB issued ASU No. 2021-08, Business
Combinations (Topic 805): Accounting for Contract Assets and Contract Liabilities from Contracts with Customers (“ASU 805”) Revenue from Contracts with Customers (Topic 606) (“ Recently Issued Accounting Standards The Company does not believe that any recently
issued but not yet effective accounting pronouncements will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Supply Agreement with Toray Industries</t>
        </is>
      </c>
      <c r="B1" s="2" t="inlineStr">
        <is>
          <t>12 Months Ended</t>
        </is>
      </c>
    </row>
    <row r="2">
      <c r="B2" s="2" t="inlineStr">
        <is>
          <t>Dec. 31, 2023</t>
        </is>
      </c>
    </row>
    <row r="3">
      <c r="A3" s="3" t="inlineStr">
        <is>
          <t>License and Supply Agreement with Toray Industries [Abstract]</t>
        </is>
      </c>
      <c r="B3" s="4" t="inlineStr">
        <is>
          <t xml:space="preserve"> </t>
        </is>
      </c>
    </row>
    <row r="4">
      <c r="A4" s="4" t="inlineStr">
        <is>
          <t>LICENSE AND SUPPLY AGREEMENT WITH TORAY INDUSTRIES</t>
        </is>
      </c>
      <c r="B4" s="4" t="inlineStr">
        <is>
          <t>3. LICENSE AND SUPPLY AGREEMENT WITH TORAY INDUSTRIES On October 6, 2020, the Company entered
into a License and Supply Agreement (“License Agreement”) with Toray Industries, Inc. (“Toray”). Under the License
Agreement, the Company received the exclusive license (outside of Japan) to make and distribute protein detection cartridges that have
a function of automatic stepwise feeding of reagent (the “Cartridges”). In exchange for the license, the Company committed
to make two payments of $120,000 each, both of which were made in 2021. In addition, following the first sale of the Cartridges after
regulatory approval, the Company will make royalty payments to Toray equal to 15% of the net sales of the Cartridges for the period that
any underlying patents exist or five years after the first sale. Following the first sale after obtaining regulatory approval, the Company
will make minimum annual royalty payments of $60,000 for the first year and $100,000 for each year thereafter, which shall be creditable
against any royalties owed to Toray in such calendar year. On October 23, 2023, the Company and Toray entered
into an Amended and Restated License Agreement (the “New Toray License Agreement”) and a Master Supply Agreement (the “New
Toray Supply Agreement”). Under the New Toray License Agreement, the Company continues to license from Toray intellectual property
rights needed to manufacture single-use test cartridges, and the Company has received the right to sublicense certain Toray intellectual
property to Sanyoseiko in connection with Sanyoseiko’s ongoing agreement with the Company to manufacture its Symphony device and
cartridges (including in connection with the Company’s clinical trials). In addition, the New Toray License Agreement provides for
the transfer of certain technology related to the cartridges to Sanyoseiko. The royalty payments payable by the Company to Toray have
been reduced under the New Toray License Agreement from 15% to 7.5% (or less in certain circumstances) of net sales of certain cartridges
for a term of 10 years. A 50% reduction in the royalty rate applies upon expiry of applicable Toray patents on a product-by-product and
country-by-country basis. The New Toray License Agreement contemplates that applicable royalty payment obligations from the Company to
Toray for other products will be determined separately by the parties in the future. There were no sales of or revenues from the cartridges
during the 12-month periods ended December 31, 2023 and 2022. Under the New Toray Supply Agreement, Toray will
manufacture in the near-term (through its wholly owned subsidiary Kamakura Techno- Science, Inc.) certain product intermediate components
for use in cartridges being manufactured for the Company by Sanyoseiko. These cartridges made using Toray intermediates are for the purpose
of obtaining FDA approval and not for commercial sale. The New Toray Supply Agreement has a term ending on the earlier of October 23,
2025 or the date that the Company obtains FDA approval for its product, and may be extended for up to six months by mutual agreements
of the parties. Once FDA approval has been obtained, the intermediates and cartridges will be manufactured by SanyoSeiko under a separate
supply agreement between the Company and SanyoSeiko. At December 31, 2023 and 2022, there
were no amounts accrued related to the New Toray License Agreement or the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4. WARRANTS The following table summarizes information
with regard to warrants outstanding at December 31, 2023:
Shares Exercisable for Weighted Weighted Average
Common Stock Warrants 271,714 Common Stock $ 15.94 4.3
Class A Warrants 124,200 Common Stock $ 140.00 2.8
Class B Warrants 3,770 Common Stock $ 200.00 2.8 As part of the August 2023 Offering that occurred
during the year ended December 31, 2023, the Company issued 216,000 Warrants and 15,120 Placement Agent Warrants, which were accounted
for as equity classified financial instruments under ASC 815, Derivatives and Hedging Holders of Class B Warrants
may also exercise such warrants on a “cashless” basis after the earlier of (i) 10 trading days from closing date of the offering
or (ii) the time when $10.0 million of volume is traded in the Company’s common stock, if the volume weighted average price of the
Company’s common stock on any trading day on or after the closing date of the offering fails to exceed the exercise price of the
Class B Warrant (subject to adjustment as described in the warrant agreement). During the year ended December 31, 2023, no Class
A or Class B Warrants were exercised. During the year ended December 31, 2022, 2,005 Class B Warrants were exercised, all on a cashless
basis, while there were no exercises of Class A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3</t>
        </is>
      </c>
    </row>
    <row r="3">
      <c r="A3" s="3" t="inlineStr">
        <is>
          <t>Stock Compensation [Abstract]</t>
        </is>
      </c>
      <c r="B3" s="4" t="inlineStr">
        <is>
          <t xml:space="preserve"> </t>
        </is>
      </c>
    </row>
    <row r="4">
      <c r="A4" s="4" t="inlineStr">
        <is>
          <t>STOCK COMPENSATION</t>
        </is>
      </c>
      <c r="B4" s="4" t="inlineStr">
        <is>
          <t>5. STOCK COMPENSATION Stock Incentive Plans In 2018, the Company adopted the 2018
Stock Incentive Plan (the “2018 Plan”) for employees, consultants, and directors. The 2018 Plan, which is administered by
the Company’s Board of Directors, permits the Company to grant incentive and nonqualified stock options for the purchase of common
stock, and restricted stock awards. The maximum number of shares of common stock reserved for issuance under the 2018 Plan is 31,472.
At December 31, 2023 there were 13,113 shares of common stock available for grant under the 2018 Plan. On July 6, 2021, the Company’s Board of
Directors and stockholders approved and adopted the Bluejay Diagnostics, Inc. 2021 Stock Plan (the “2021 Plan”). A total of
98,000 shares of common stock were approved to be initially reserved for issuance under the 2021 Stock Plan. At December 31, 2023 there
were 40,377 shares of common stock available for grant under the 2021 Plan. Stock Award Activity The following table summarizes the status of the
Company’s non-vested restricted stock awards for years ended December 31, 2023:
Non-vested
Number of Weighted
Outstanding at December 31, 2022 3,000 $ 25.80
Granted 25,609 8.80
Vested (19,484 ) 9.45
Cancelled / forfeited (1,250 ) 25.80
Outstanding at December, 2023 7,875 $ 10.96 The following is a summary of stock option activity for the year ended
December 31, 2023:
Number of Weighted Weighted Aggregate
Outstanding at December 31, 2022 35,992 $ 39.25 6.5 $ 20,578
Granted 1,000 10.60
Exercised - -
Cancelled / forfeited (7,222 ) 46.57
Outstanding at December 31, 2023 29,770 $ 36.51 6.7 $ -
Exercisable at December 31, 2023 25,548 $ 35.59 6.5 $ - The weighted average grant date fair
value of options granted during the years ended December 31, 2023 and 2022 was $10.60 per share and $28.40 per share, respectively. The
Company determined the grant-date fair value of stock option awards granted during the years ended December 31, 2023 and 2022 using the
Black-Scholes model with the following assumptions:
2023 2022
Risk-free interest rate 3.63 % 1.58% – 4.35%
Expected dividend yield 0.00 % 0.00%
Volatility factor 108.78 % 102.03% – 107.36%
Expected life of option (in years) 6.00 5.40 – 6.00 Stock-Based Compensation Expense For the years ended December 31, 2023
and 2022, the Company recorded stock-based compensation expense as follows:
Year ended December 31,
2023 2022
Research and development $ 62,955 $ 64,352
General and administrative 133,840 367,702
Marketing and business development (7,550 ) 950
Total stock-based compensation $ 189,245 $ 433,004 At December 31, 2023, there was approximately
$38,002 of unrecognized compensation expense related to non-vested stock option awards that are expected to be recognized over a weighted-average
period of 1.16 years. At December 31, 2023, there was approximately $14,060 of unrecognized compensation expense related to non-vested
restricted stock awards that are expected to be recognized over a weighted-average period of 0.7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6. RELATED PARTY TRANSACTIONS NanoHybrids, LLC In December 2021, the Company entered
into an agreement with NanoHybrids, LLC (“NanoHybrids”) to utilize the Company’s research and development staff and
laboratory facility when available to perform work for NanoHybrids. Any hours worked by Company employees for NanoHybrids is billed to
NanoHybrids at a bill rate of the respective employee’s fully burdened personnel cost plus 10%. Additionally, the Company may purchase
certain lab supplies for NanoHybrids and rebill these costs to NanoHybrids. The Company’s Chief Technology Officer is the majority
shareholder of NanoHybrids. The table below summarizes the amounts earned for the years ended December 31, 2023 and 2022 and balances
due from NanoHybrids as of December 31, 2023 and 2022:
Year Ended
2023 2022
Income from NanoHybrids included in Other Income $ 178,042 $ 163,256
Cash receipts from NanoHybrids $ 156,504 $ 143,525
As of December 31,
2023 2022
Amounts receivable from NanoHybrids included in Prepaids and Other Current Assets $ 41,269 $ 19,731 Toray Industries,
Inc. In June
2022, the Company sold five Symphony analyzers to the Company’s business partner, Toray, for $249,040, all of which was paid in
June 2022. Future sales to Toray are not currently anticip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7. PROPERTY AND EQUIPMENT Property and equipment consisted of
the following at December 31, 2023 and 2022:
December 31,
Depreciable lives 2023 2022
Construction in process $ 1,052,822 $ 375,466
Furniture, fixtures, and equipment 3-5 years 141,164 136,942
Software 3 years 4,457 4,457
Lab equipment 3-5 years 1,287,783 1,268,380
Leasehold improvements Life of lease 43,231 43,231
2,529,457 1,828,476
Less: accumulated depreciation (1,243,716 ) (596,406 )
Property and equipment, net $ 1,285,741 $ 1,232,070 The Company reviews long-lived assets
for impairment when events, expectations, or changes in circumstances indicate that the asset’s carrying value may not be recoverable.
As a result of this review in 2023, the Company revised the useful life of certain lab equipment in the first quarter of 2023 due to a
change in expectations of the time the equipment will be used which resulted in approximately $382,795 of additional depreciation recorded
in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primarily enters into lease arrangements
for office, laboratory space, and copiers. A summary of supplemental lease information is as follows:
December 31,
2023 2022
Weighted average remaining lease term - operating leases (in years) 2.9 3.7
Weighted average remaining lease term - finance leases (in years) 4.1 5.1
Weighted average discount rate 7.0 % 7.0 %
Operating cash flows from operating leases $ 174,640 $ 149,700
Operating cash flows from finance leases $ 4,807 $ - A summary of the Company’s lease assets and liabilities are as
follows: December 31, 2023 2022 Operating lease right-of-use asset $ 333,267 $ 465,514 Finance leases in Property and Equipment 15,152 21,067 Total lease assets 348,419 486,581 Current portion of operating lease liability 162,990 168,706 Current portion of finance lease liability included in accrued expenses 4,807 4,807 Noncurrent operating lease liabilities 189,987 323,915 Noncurrent finance lease liabilities 12,321 15,823 Total lease liabilities $ 370,105 $ 513,251 The following table reconciles the undiscounted lease liabilities to
the total lease liabilities recognized on the consolidated balance sheet as of December 31, 2023:
Year Operating Lease Finance
2024 $ 162,990 $ 4,807
2025 100,000 4,807
2026 100,000 4,807
2027 25,000 5,207
Thereafter - -
Total future lease payments 387,990 19,628
Less: Imputed interest 35,013 2,500
Present value of lease liability $ 352,977 $ 17,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9. COMMITMENTS AND CONTINGENCIES Purchase Commitments In
October 2022, the Company entered into a non-cancelable purchase commitment with an international materials vendor for items needed for
both development of the Symphony product line and also to resell to its customers. This agreement commits the Company to purchase approximately
$800,000 in goods, of which 50% was prepaid in 2022, with the remainder being paid in 2023. All goods have been received under
this arrangement as of December 31, 2023. The
Company had multiple open purchase commitments with its primary contract manufacturing organization in Japan related to the buildout of
a manufacturing line for the IL-6 cartridges for the Symphony device as of December 31, 2022 for approximately $375,000. During the year
ended December 31, 2023, the Company purchased all items related to these purchase commitments. Separation Agreement Under the terms of a separation agreement with
Mr. Kenneth Fisher, the Company’s former Chief Financial Officer, the Company has agreed to compensate Mr. Fisher $240,000 (representing
six months of base salary and the pro rata amount of Mr. Fisher’s 2023 target bonus). The payments of such amounts are
subject to the compliance by Mr. Fisher of certain ongoing covenants with respect to confidentiality, cooperation and other matters. Mr.
Fisher departed from the Company on September 26, 2023, and the Company has recorded a severance liability of $240,000, which was included
in accrued severance in the amount of $150,000 and in accrued bonuses of $90,000. The Company has paid Mr. Fisher $80,000 as of
December 31, 2023, resulting in an remaining accrual of $160,000 which has been included accrued expenses and other current liabilities
on the Company’s Consolidated Balance Sheets as of December 31, 2023. Minimum Royalties As required under the License Agreement
(see Note 3), following the first sale of Cartridges, the Company will also make royalty payments to Toray equal to 7.5% of the net sales
of the Cartridges for a term of 10 years. A 50% reduction in the royalty rate applies upon expiry of applicable Toray patents on a product-by-product
and country-by-country basis. There were no sales of or revenues from the Cartridges through December 31, 2023.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UPPLEMENTAL BALANCE SHEET INFORMATION</t>
        </is>
      </c>
      <c r="B4" s="4" t="inlineStr">
        <is>
          <t xml:space="preserve">10. SUPPLEMENTAL BALANCE SHEET INFORMATION Prepaid expenses and other current
assets consist of the following:
December 31,
2023 2022
Prepaid insurance $ 136,342 $ 751,979
Vendor prepayments 558,959 681,218
Prepaid other 51,962 240,283
Total prepaid expenses and other current assets $ 747,263 $ 1,673,480 Accrued expenses and other current
liabilities consist of the following:
December 31,
2023 2022
Accrued personnel costs $ 566,087 $ 533,577
Goods received but unpaid 78,579 10,077
Accrued expenses for CFO separation agreement 160,000 -
Accrued legal fees 157,670 61,737
Accrued other 154,575 230,339
Total accrued expenses and other current liabilities $ 1,116,911 $ 835,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11. INCOME TAX No provision for federal income taxes
has been recorded for the years ended December 31, 2023 and 2022 due to net losses and the valuation allowance established. Significant components of the Company’s
deferred tax assets are as follows:
As of December 31,
2023 2022
Deferred tax assets:
Net operating losses $ 4,553,431 $ 3,043,585
Tax credits 546,325 190,489
Intangible assets 58,063 66,716
Capitalized R&amp;D expenses 2,106,995 1,018,165
Fixed assets 114,657 37,580
Other 314,958 272,106
Total deferred tax assets 7,694,429 4,628,641
Valuation allowance (7,694,429 ) (4,628,641 )
Deferred tax asset, net of allowance $ - $ - A reconciliation of the statutory tax
rates and the effective tax rates for the years ended December 2023 and 2022 is as follows:
Year Ended December 31,
2023 2022
Federal statutory rate 21.00 % 21.00 %
State income taxes, net of federal benefit and tax credits 7.43 % 6.86 %
Change in valuation allowance (30.80 )% (29.06 )%
Permanent differences 2.37 % 1.20 %
Effective tax rate 0.00 % 0.00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the Company considers taxable income in prior carryback years, as permitted under the tax law,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he Company continues to maintain a full valuation
allowance against its deferred tax assets. During the years ended December 31, 2023 and 2022, management assessed the positive and negative
evidence in its operations, and concluded that it is more likely than not that its deferred tax assets as of December 31, 2023 and 2022
will not be realized given the Company’s history of operating losses. The valuation allowance against deferred tax assets increased
by approximately $3.1 million and $2.7 million during 2023 and 2022, respectively, related to a full valuation allowance recorded against
capitalized research expenditures, additional net operating losses and tax credits generated in the year. As of December 31, 2023, the Company had
federal net operating losses of approximately $16.8 million. The Company’s federal net operating losses incurred prior to 2018 totaling
$713,000 expire through 2037, while its federal net operating losses incurred in 2018 to 2023 totaling approximately $16.1 million can
be carried forward indefinitely but are limited to 80% utilization against future taxable income each year. As of December 31, 2023, the Company
had post-apportioned state net operating losses of approximately $16.3 million that can generally be carried forward 20 years and will
expire at various dates through 2043. As of December 31, 2022, the Company had post-apportioned Massachusetts net operating losses
of approximately $10.8 million that can generally be carried forward 20 years and will expire at various dates through 20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January 2024 Offering On January 2, 2024, the Company sold in a public
offering (such transaction, the “January 2024 Offering”) (i) 537,768 shares of the Company’s Common stock, par value
$0.0001 per share and (ii) prefunded warrants to purchase up to an aggregate 2,154,540 shares of Common Stock (the “Prefunded Warrants”).
The Shares and Prefunded Warrants were sold together with warrants to purchase up to an aggregate of 2,692,308 shares of Common Stock
at an exercise price of $1.30 per share (the “January 2024 Warrants”). The combined public offering price was $1.30 per share
of Common Stock and related January 2024 Warrant and $1.2999 per Prefunded Warrant and related January 2024 Warrant. The Company intends
to use the net proceeds from the January Offering to fund matters related to obtaining FDA approval (including clinical studies related
thereto), as well as for other research and development activities, and for general working capital needs. The Prefunded Warrants are immediately exercisable
and may be exercised at any time until all of the Prefunded Warrants are exercised in full The January 2024 Warrants are exercisable immediately
upon issuance for a period of five years following the date of issuance. Pursuant to an engagement letter, dated as of
August 7, 2023, as amended October 11, 2023 (the “Amended Engagement Letter”), by and between the Company and the Placement
Agent, the Company paid the Placement Agent a total cash fee of $245,000 equal to 7.0% of the gross proceeds received in the January 2024
Offering. The Company also paid the Placement Agent in connection with the January Offering a management fee of $35,000 equal to 1.0%
of the gross proceeds raised in the January 2024 Offering and certain expenses incurred in connection with the January Offering. In addition,
the Company issued to the Placement Agent, warrants to purchase up to an aggregate 188,462 shares of Common Stock (the “January
2024 Placement Agent Warrants”), which represents 7.0% of the aggregate number of shares of Common Stock and Prefunded Warrants
sold in the January 2024 Offering. The January 2024 Placement Agent Warrants have substantially the same terms as the January 2024 Warrants,
except that the January 2024 Placement Agent Warrants have an exercise price equal to $1.6250, or 125% of the offering price per share
of Common Stock and related January 2024 Warrant sold in the January Offering and expire on the fifth anniversary from the date of the
commencement of sales in the January 2024 Offering. Concurrently with the closing of the January 2024
Offering, certain purchasers have elected to exercise Prefunded Warrants to purchase 174,770 shares of Common Stock. Nasdaq Notification On February 28, 2024, the Company received
a notification letter from the Nasdaq Listing Qualifications Staff of The Nasdaq Stock Market LLC (“Nasdaq”) notifying the
Company that the closing bid price for its common stock had been below $1.00 for the previous 30 consecutive business days and that
the Company therefore is not in compliance with the minimum bid price requirement for continued inclusion on the Nasdaq Capital Market
under Nasdaq Listing Rule 5550(a)(2). The notification has no immediate effect on the listing of the Company’s common stock on the
Nasdaq Capital Market. The Company intends to take all reasonable measures available to achieve compliance and allow for continued listing
on the Nasdaq Capital Market. However, there can be no assurance that the Company will be able to regain compliance with the minimum bid
price requirement or will otherwise be in compliance with other Nasdaq listing criter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953888</v>
      </c>
      <c r="C4" s="5" t="n">
        <v>-929694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in the United Stat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y.
All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amounts and disclosures reported in these consolidated
financial statements and accompanying notes. Actual results could differ materially from those estimates. The Company believes judgment
is involved in accounting for the fair value-based measurement of stock-based compensation, accruals, and warrant issuance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t>
        </is>
      </c>
    </row>
    <row r="6">
      <c r="A6" s="4" t="inlineStr">
        <is>
          <t>Cash and Cash Equivalents</t>
        </is>
      </c>
      <c r="B6" s="4" t="inlineStr">
        <is>
          <t>Cash and Cash Equivalents The Company considers all highly liquid investments
with maturities of three months or less at the date of purchase to be cash equivalents. Cash equivalents, consisting of highly liquid
money market funds are carried at fair market value which approximates cost. The Company recognized interest income associated with cash
equivalents of $164,900 and $89,673 for the years ended December 31, 2023 and 2022, respectively.</t>
        </is>
      </c>
    </row>
    <row r="7">
      <c r="A7" s="4" t="inlineStr">
        <is>
          <t>Revenue Recognition</t>
        </is>
      </c>
      <c r="B7" s="4" t="inlineStr">
        <is>
          <t>Revenue Recognition The Company recognizes revenue under the core
principles of depicting the transfer of control to the Company’s customers in an amount reflecting the consideration to which the
Company expected to be entitled. In order to achieve that core principle, the Company applies the following five step approach: (1) identify
the contract with a customer, (2) identify the performance obligations in that contract, (3) determine the transaction price, (4) allocate
the transaction price to the performance obligations in the contract, and (5) recognize revenue when a performance obligation is satisfied. The Company recognizes revenue when performance
obligations under the terms of the contract with the customer are satisfied and are recognized at a point in time, which is also when
control is transferred. When the Company performs shipping and handling activities after the transfer of control to the customer (e.g.
when control transfers prior to delivery), they are considered fulfillment activities and, accordingly, the costs are accrued for when
the related revenue is recognized. Sales tax and valued added taxes collected from the customers relating to product sales and remitted
to governmental authorities are excluded from revenues.</t>
        </is>
      </c>
    </row>
    <row r="8">
      <c r="A8" s="4" t="inlineStr">
        <is>
          <t>Leases</t>
        </is>
      </c>
      <c r="B8" s="4" t="inlineStr">
        <is>
          <t xml:space="preserve">Leases The Company accounts for its leases under the
Financial Accounting Standards Board’s (“FASB”) Accounting Standards Codification (“ASC”) ASC 842, Leases The Company has arrangements involving the lease
of facilities and the lease of copiers.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accounts for the leases of less than 12 months as short-term leases. The Company recognizes right-of-use (“ROU”)
assets and lease liabilities as of the lease commencement date based on the net present value of the future minimum lease payments over
the lease term. The Company amortizes the right-of-use assets over the remaining terms of the lease. ASC 842 requires the leases to use
the rate implicit in the lease unless it is not readily determinable and then it may use its incremental borrowing rate (“IBR”)
to discount the future minimum lease payments. Most of the Company’s leases do not provide an implicit rate; therefore, the Company
uses its IBR to discount the future minimum lease payments. The Company determines its IBR with its credit rating and other economic information
available as of the commencement date, as well as the identified lease term. During the assessment of the lease term, the Company considers
its renewal options and extensions within the arrangements and the Company includes these options when it’s reasonably certain to
extend the term of the lease. The Company has lease arrangements that contain
incentives for tenant improvements as well as fixed rent escalation clauses. For contracts with tenant improvement incentives that are
determined to be leasehold improvements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t>
        </is>
      </c>
    </row>
    <row r="9">
      <c r="A9" s="4" t="inlineStr">
        <is>
          <t>Fair Value Measurements</t>
        </is>
      </c>
      <c r="B9" s="4" t="inlineStr">
        <is>
          <t>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ompany determines fair value for cash equivalents
with Level 1 inputs through the reference to the quoted market prices. There were no liabilities measured at fair value
on a recurring basis, and no assets or liabilities measured at fair value on a non-recurring basis as of December 31, 2023 and 2022. The carrying values of financial instruments such as prepaid expenses,
accounts payable, and accrued expenses approximated fair value as of December 31, 2023 and 2022 due to their short-term maturities.</t>
        </is>
      </c>
    </row>
    <row r="10">
      <c r="A10" s="4" t="inlineStr">
        <is>
          <t>Impairment of Property and Equipment</t>
        </is>
      </c>
      <c r="B10" s="4" t="inlineStr">
        <is>
          <t>Impairment of Property and Equipment The Company evaluates its long-lived assets with
definite lives, such as fixed assets and right-of-use assets for impairment. The carrying value of fixed assets and right-of use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If the assets are not recoverable, the impairment charge is measured
as the amount by which the carrying value of the asset group exceeds the fair value.</t>
        </is>
      </c>
    </row>
    <row r="11">
      <c r="A11" s="4" t="inlineStr">
        <is>
          <t>Concentration of Credit Risk</t>
        </is>
      </c>
      <c r="B11" s="4" t="inlineStr">
        <is>
          <t>Concentration of Credit Risk Cash, and cash equivalent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t>
        </is>
      </c>
    </row>
    <row r="12">
      <c r="A12" s="4" t="inlineStr">
        <is>
          <t>Research and Development Expenses</t>
        </is>
      </c>
      <c r="B12" s="4" t="inlineStr">
        <is>
          <t>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is>
      </c>
    </row>
    <row r="13">
      <c r="A13" s="4" t="inlineStr">
        <is>
          <t>Stock-Based Compensation</t>
        </is>
      </c>
      <c r="B13" s="4" t="inlineStr">
        <is>
          <t>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 – based milestones, the expense
is recorded over the implied service period after the point when the achievement of the milestone is probable, or the performance condition
has been achieved.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its common stock,
and as such, volatility is estimated using historical volatilities of similar public entities. The expected life of the awards is estimated
based on the simplified method for grants to employees and is based on the contractual term for non-employee awards. The risk-free interest
rate assumption is based on observed interest rates appropriate for the terms of the awards. The dividend yield assumption is based on
history and expectation of paying no dividends. The Company recognizes forfeitures related to
employee share-based payments when they occur.</t>
        </is>
      </c>
    </row>
    <row r="14">
      <c r="A14" s="4" t="inlineStr">
        <is>
          <t>Segment Reporting</t>
        </is>
      </c>
      <c r="B14" s="4" t="inlineStr">
        <is>
          <t>Segment Reporting Management has determined that the Company has
one operating segment, which is consistent with the Company structure and how it manages the business.</t>
        </is>
      </c>
    </row>
    <row r="15">
      <c r="A15" s="4" t="inlineStr">
        <is>
          <t>Income Taxes</t>
        </is>
      </c>
      <c r="B15" s="4" t="inlineStr">
        <is>
          <t xml:space="preserve">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December 31, 2023. Any interest or penalties are charged to expense. During the years ended December
31, 2023 and 2022, the Company had no significant interest and penalties. Tax years subsequent to December 31, 2019 are subject to examination
by federal and state authorities. The Company recognizes deferred tax assets and
liabilities based on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deferred tax benefit or expense for the period represents the change in the deferred tax asset
or liability from the beginning to the end of the period. </t>
        </is>
      </c>
    </row>
    <row r="16">
      <c r="A16" s="4" t="inlineStr">
        <is>
          <t>Deferred Offering Costs</t>
        </is>
      </c>
      <c r="B16" s="4" t="inlineStr">
        <is>
          <t>Deferred Offering Costs Deferred offering costs consist of underwriting,
legal, accounting and other expenses incurred through December 31, 2023 that are directly related to the January 2024 Offering and
that will be charged to stockholders’ equity upon the completion of the January 2024 Offering.</t>
        </is>
      </c>
    </row>
    <row r="17">
      <c r="A17" s="4" t="inlineStr">
        <is>
          <t>Net Loss per Share</t>
        </is>
      </c>
      <c r="B17" s="4" t="inlineStr">
        <is>
          <t xml:space="preserve">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options outstanding under the Company’s stock
option plan, restricted stock units,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3 2022
Options to purchase common stock 29,770 35,992
Restricted stock units 7,875 -
Warrants for common stock 271,714 40,594
Class A Warrants for common stock 124,200 124,200
Class B Warrants for common stock 3,770 3,770 </t>
        </is>
      </c>
    </row>
    <row r="18">
      <c r="A18" s="4" t="inlineStr">
        <is>
          <t>Recently Adopted Accounting Standards</t>
        </is>
      </c>
      <c r="B18" s="4" t="inlineStr">
        <is>
          <t>Recently Adopted Accounting Standards In October 2021, the FASB issued ASU No. 2021-08, Business
Combinations (Topic 805): Accounting for Contract Assets and Contract Liabilities from Contracts with Customers (“ASU 805”) Revenue from Contracts with Customers (Topic 606) (“</t>
        </is>
      </c>
    </row>
    <row r="19">
      <c r="A19" s="4" t="inlineStr">
        <is>
          <t>Recently Issued Accounting Standards</t>
        </is>
      </c>
      <c r="B19" s="4" t="inlineStr">
        <is>
          <t>Recently Issued Accounting Standards The Company does not believe that any recently
issued but not yet effective accounting pronouncements will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Diluted Net Loss Per Share</t>
        </is>
      </c>
      <c r="B4" s="4" t="inlineStr">
        <is>
          <t xml:space="preserve">Potentially
dilutive securities not included in the calculation of diluted net loss per share, because to do so would be anti-dilutive, are as follows
(in common stock equivalent shares):
December 31,
2023 2022
Options to purchase common stock 29,770 35,992
Restricted stock units 7,875 -
Warrants for common stock 271,714 40,594
Class A Warrants for common stock 124,200 124,200
Class B Warrants for common stock 3,770 3,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Information with Regard to Warrants Outstanding</t>
        </is>
      </c>
      <c r="B4" s="4" t="inlineStr">
        <is>
          <t xml:space="preserve">The following table summarizes information
with regard to warrants outstanding at December 31, 2023:
Shares Exercisable for Weighted Weighted Average
Common Stock Warrants 271,714 Common Stock $ 15.94 4.3
Class A Warrants 124,200 Common Stock $ 140.00 2.8
Class B Warrants 3,770 Common Stock $ 200.00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Compensation (Tables)</t>
        </is>
      </c>
      <c r="B1" s="2" t="inlineStr">
        <is>
          <t>12 Months Ended</t>
        </is>
      </c>
    </row>
    <row r="2">
      <c r="B2" s="2" t="inlineStr">
        <is>
          <t>Dec. 31, 2023</t>
        </is>
      </c>
    </row>
    <row r="3">
      <c r="A3" s="3" t="inlineStr">
        <is>
          <t>Stock Compensation [Abstract]</t>
        </is>
      </c>
      <c r="B3" s="4" t="inlineStr">
        <is>
          <t xml:space="preserve"> </t>
        </is>
      </c>
    </row>
    <row r="4">
      <c r="A4" s="4" t="inlineStr">
        <is>
          <t>Schedule of Non-vested Restricted Stock Units</t>
        </is>
      </c>
      <c r="B4" s="4" t="inlineStr">
        <is>
          <t xml:space="preserve">The following table summarizes the status of the
Company’s non-vested restricted stock awards for years ended December 31, 2023:
Non-vested
Number of Weighted
Outstanding at December 31, 2022 3,000 $ 25.80
Granted 25,609 8.80
Vested (19,484 ) 9.45
Cancelled / forfeited (1,250 ) 25.80
Outstanding at December, 2023 7,875 $ 10.96 </t>
        </is>
      </c>
    </row>
    <row r="5">
      <c r="A5" s="4" t="inlineStr">
        <is>
          <t>Schedule of Stock Option Activity</t>
        </is>
      </c>
      <c r="B5" s="4" t="inlineStr">
        <is>
          <t xml:space="preserve">The following is a summary of stock option activity for the year ended
December 31, 2023:
Number of Weighted Weighted Aggregate
Outstanding at December 31, 2022 35,992 $ 39.25 6.5 $ 20,578
Granted 1,000 10.60
Exercised - -
Cancelled / forfeited (7,222 ) 46.57
Outstanding at December 31, 2023 29,770 $ 36.51 6.7 $ -
Exercisable at December 31, 2023 25,548 $ 35.59 6.5 $ - </t>
        </is>
      </c>
    </row>
    <row r="6">
      <c r="A6" s="4" t="inlineStr">
        <is>
          <t>Schedule of Grant-Date Fair Value of Stock Option Awards Granted</t>
        </is>
      </c>
      <c r="B6" s="4" t="inlineStr">
        <is>
          <t xml:space="preserve">The weighted average grant date fair
value of options granted during the years ended December 31, 2023 and 2022 was $10.60 per share and $28.40 per share, respectively. The
Company determined the grant-date fair value of stock option awards granted during the years ended December 31, 2023 and 2022 using the
Black-Scholes model with the following assumptions:
2023 2022
Risk-free interest rate 3.63 % 1.58% – 4.35%
Expected dividend yield 0.00 % 0.00%
Volatility factor 108.78 % 102.03% – 107.36%
Expected life of option (in years) 6.00 5.40 – 6.00 </t>
        </is>
      </c>
    </row>
    <row r="7">
      <c r="A7" s="4" t="inlineStr">
        <is>
          <t>Schedule of Stock-Based Compensation Expense</t>
        </is>
      </c>
      <c r="B7" s="4" t="inlineStr">
        <is>
          <t xml:space="preserve">For the years ended December 31, 2023
and 2022, the Company recorded stock-based compensation expense as follows:
Year ended December 31,
2023 2022
Research and development $ 62,955 $ 64,352
General and administrative 133,840 367,702
Marketing and business development (7,550 ) 950
Total stock-based compensation $ 189,245 $ 433,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ue from Related Parties</t>
        </is>
      </c>
      <c r="B4" s="4" t="inlineStr">
        <is>
          <t xml:space="preserve">The table below summarizes the amounts earned for the years ended December 31, 2023 and 2022 and balances
due from NanoHybrids as of December 31, 2023 and 2022:
Year Ended
2023 2022
Income from NanoHybrids included in Other Income $ 178,042 $ 163,256
Cash receipts from NanoHybrids $ 156,504 $ 143,525 </t>
        </is>
      </c>
    </row>
    <row r="5">
      <c r="A5" s="4" t="inlineStr">
        <is>
          <t>Schedule of Balance Due</t>
        </is>
      </c>
      <c r="B5" s="4" t="inlineStr">
        <is>
          <t xml:space="preserve">As of December 31,
2023 2022
Amounts receivable from NanoHybrids included in Prepaids and Other Current Assets $ 41,269 $ 19,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 Net</t>
        </is>
      </c>
      <c r="B4" s="4" t="inlineStr">
        <is>
          <t xml:space="preserve">Property and equipment consisted of
the following at December 31, 2023 and 2022:
December 31,
Depreciable lives 2023 2022
Construction in process $ 1,052,822 $ 375,466
Furniture, fixtures, and equipment 3-5 years 141,164 136,942
Software 3 years 4,457 4,457
Lab equipment 3-5 years 1,287,783 1,268,380
Leasehold improvements Life of lease 43,231 43,231
2,529,457 1,828,476
Less: accumulated depreciation (1,243,716 ) (596,406 )
Property and equipment, net $ 1,285,741 $ 1,232,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08516</v>
      </c>
      <c r="C3" s="5" t="n">
        <v>10114990</v>
      </c>
    </row>
    <row r="4">
      <c r="A4" s="4" t="inlineStr">
        <is>
          <t>Prepaid expenses and other current assets</t>
        </is>
      </c>
      <c r="B4" s="6" t="n">
        <v>747263</v>
      </c>
      <c r="C4" s="6" t="n">
        <v>1673480</v>
      </c>
    </row>
    <row r="5">
      <c r="A5" s="4" t="inlineStr">
        <is>
          <t>Deferred offering costs</t>
        </is>
      </c>
      <c r="B5" s="6" t="n">
        <v>265081</v>
      </c>
      <c r="C5" s="4" t="inlineStr">
        <is>
          <t xml:space="preserve"> </t>
        </is>
      </c>
    </row>
    <row r="6">
      <c r="A6" s="4" t="inlineStr">
        <is>
          <t>Total current assets</t>
        </is>
      </c>
      <c r="B6" s="6" t="n">
        <v>3220860</v>
      </c>
      <c r="C6" s="6" t="n">
        <v>11788470</v>
      </c>
    </row>
    <row r="7">
      <c r="A7" s="4" t="inlineStr">
        <is>
          <t>Property and equipment, net</t>
        </is>
      </c>
      <c r="B7" s="6" t="n">
        <v>1285741</v>
      </c>
      <c r="C7" s="6" t="n">
        <v>1232070</v>
      </c>
    </row>
    <row r="8">
      <c r="A8" s="4" t="inlineStr">
        <is>
          <t>Operating lease right-of-use assets</t>
        </is>
      </c>
      <c r="B8" s="6" t="n">
        <v>333267</v>
      </c>
      <c r="C8" s="6" t="n">
        <v>465514</v>
      </c>
    </row>
    <row r="9">
      <c r="A9" s="4" t="inlineStr">
        <is>
          <t>Other non-current assets</t>
        </is>
      </c>
      <c r="B9" s="6" t="n">
        <v>28663</v>
      </c>
      <c r="C9" s="6" t="n">
        <v>35211</v>
      </c>
    </row>
    <row r="10">
      <c r="A10" s="4" t="inlineStr">
        <is>
          <t>Total assets</t>
        </is>
      </c>
      <c r="B10" s="6" t="n">
        <v>4868531</v>
      </c>
      <c r="C10" s="6" t="n">
        <v>13521265</v>
      </c>
    </row>
    <row r="11">
      <c r="A11" s="3" t="inlineStr">
        <is>
          <t>Current liabilities:</t>
        </is>
      </c>
      <c r="B11" s="4" t="inlineStr">
        <is>
          <t xml:space="preserve"> </t>
        </is>
      </c>
      <c r="C11" s="4" t="inlineStr">
        <is>
          <t xml:space="preserve"> </t>
        </is>
      </c>
    </row>
    <row r="12">
      <c r="A12" s="4" t="inlineStr">
        <is>
          <t>Accounts payable</t>
        </is>
      </c>
      <c r="B12" s="6" t="n">
        <v>491474</v>
      </c>
      <c r="C12" s="6" t="n">
        <v>635818</v>
      </c>
    </row>
    <row r="13">
      <c r="A13" s="4" t="inlineStr">
        <is>
          <t>Operating lease liability, current</t>
        </is>
      </c>
      <c r="B13" s="6" t="n">
        <v>162990</v>
      </c>
      <c r="C13" s="6" t="n">
        <v>168706</v>
      </c>
    </row>
    <row r="14">
      <c r="A14" s="4" t="inlineStr">
        <is>
          <t>Accrued expenses</t>
        </is>
      </c>
      <c r="B14" s="6" t="n">
        <v>1116911</v>
      </c>
      <c r="C14" s="6" t="n">
        <v>835730</v>
      </c>
    </row>
    <row r="15">
      <c r="A15" s="4" t="inlineStr">
        <is>
          <t>Total current liabilities</t>
        </is>
      </c>
      <c r="B15" s="6" t="n">
        <v>1771375</v>
      </c>
      <c r="C15" s="6" t="n">
        <v>1640254</v>
      </c>
    </row>
    <row r="16">
      <c r="A16" s="4" t="inlineStr">
        <is>
          <t>Operating lease liability, non-current</t>
        </is>
      </c>
      <c r="B16" s="6" t="n">
        <v>189987</v>
      </c>
      <c r="C16" s="6" t="n">
        <v>323915</v>
      </c>
    </row>
    <row r="17">
      <c r="A17" s="4" t="inlineStr">
        <is>
          <t>Other non-current liabilities</t>
        </is>
      </c>
      <c r="B17" s="6" t="n">
        <v>12321</v>
      </c>
      <c r="C17" s="6" t="n">
        <v>15823</v>
      </c>
    </row>
    <row r="18">
      <c r="A18" s="4" t="inlineStr">
        <is>
          <t>Total liabilities</t>
        </is>
      </c>
      <c r="B18" s="6" t="n">
        <v>1973683</v>
      </c>
      <c r="C18" s="6" t="n">
        <v>1979992</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7,500,000 shares authorized; 1,239,140 and 1,010,560 shares issued and outstanding at December 31, 2023 and December 31, 2022, respectively</t>
        </is>
      </c>
      <c r="B21" s="6" t="n">
        <v>124</v>
      </c>
      <c r="C21" s="6" t="n">
        <v>101</v>
      </c>
    </row>
    <row r="22">
      <c r="A22" s="4" t="inlineStr">
        <is>
          <t>Additional paid-in capital</t>
        </is>
      </c>
      <c r="B22" s="6" t="n">
        <v>29845714</v>
      </c>
      <c r="C22" s="6" t="n">
        <v>28538274</v>
      </c>
    </row>
    <row r="23">
      <c r="A23" s="4" t="inlineStr">
        <is>
          <t>Accumulated deficit</t>
        </is>
      </c>
      <c r="B23" s="6" t="n">
        <v>-26950990</v>
      </c>
      <c r="C23" s="6" t="n">
        <v>-16997102</v>
      </c>
    </row>
    <row r="24">
      <c r="A24" s="4" t="inlineStr">
        <is>
          <t>Total stockholders’ equity</t>
        </is>
      </c>
      <c r="B24" s="6" t="n">
        <v>2894848</v>
      </c>
      <c r="C24" s="6" t="n">
        <v>11541273</v>
      </c>
    </row>
    <row r="25">
      <c r="A25" s="4" t="inlineStr">
        <is>
          <t>Total liabilities and stockholders’ equity</t>
        </is>
      </c>
      <c r="B25" s="5" t="n">
        <v>4868531</v>
      </c>
      <c r="C25" s="5" t="n">
        <v>13521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rrangements for Office and Laboratory Space</t>
        </is>
      </c>
      <c r="B4" s="4" t="inlineStr">
        <is>
          <t xml:space="preserve">The Company primarily enters into lease arrangements
for office, laboratory space, and copiers. A summary of supplemental lease information is as follows:
December 31,
2023 2022
Weighted average remaining lease term - operating leases (in years) 2.9 3.7
Weighted average remaining lease term - finance leases (in years) 4.1 5.1
Weighted average discount rate 7.0 % 7.0 %
Operating cash flows from operating leases $ 174,640 $ 149,700
Operating cash flows from finance leases $ 4,807 $ - </t>
        </is>
      </c>
    </row>
    <row r="5">
      <c r="A5" s="4" t="inlineStr">
        <is>
          <t>Schedule of Lease Assets and Liabilities</t>
        </is>
      </c>
      <c r="B5" s="4" t="inlineStr">
        <is>
          <t xml:space="preserve">A summary of the Company’s lease assets and liabilities are as
follows: December 31, 2023 2022 Operating lease right-of-use asset $ 333,267 $ 465,514 Finance leases in Property and Equipment 15,152 21,067 Total lease assets 348,419 486,581 Current portion of operating lease liability 162,990 168,706 Current portion of finance lease liability included in accrued expenses 4,807 4,807 Noncurrent operating lease liabilities 189,987 323,915 Noncurrent finance lease liabilities 12,321 15,823 Total lease liabilities $ 370,105 $ 513,251 </t>
        </is>
      </c>
    </row>
    <row r="6">
      <c r="A6" s="4" t="inlineStr">
        <is>
          <t>Schedule of Estimated Operating Lease Payments</t>
        </is>
      </c>
      <c r="B6" s="4" t="inlineStr">
        <is>
          <t xml:space="preserve">The following table reconciles the undiscounted lease liabilities to
the total lease liabilities recognized on the consolidated balance sheet as of December 31, 2023:
Year Operating Lease Finance
2024 $ 162,990 $ 4,807
2025 100,000 4,807
2026 100,000 4,807
2027 25,000 5,207
Thereafter - -
Total future lease payments 387,990 19,628
Less: Imputed interest 35,013 2,500
Present value of lease liability $ 352,977 $ 17,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2023 2022
Prepaid insurance $ 136,342 $ 751,979
Vendor prepayments 558,959 681,218
Prepaid other 51,962 240,283
Total prepaid expenses and other current assets $ 747,263 $ 1,673,480 </t>
        </is>
      </c>
    </row>
    <row r="5">
      <c r="A5" s="4" t="inlineStr">
        <is>
          <t>Schedule of Accrued Expenses and Other Current Liabilities</t>
        </is>
      </c>
      <c r="B5" s="4" t="inlineStr">
        <is>
          <t xml:space="preserve">Accrued expenses and other current
liabilities consist of the following:
December 31,
2023 2022
Accrued personnel costs $ 566,087 $ 533,577
Goods received but unpaid 78,579 10,077
Accrued expenses for CFO separation agreement 160,000 -
Accrued legal fees 157,670 61,737
Accrued other 154,575 230,339
Total accrued expenses and other current liabilities $ 1,116,911 $ 835,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Deferred Tax Assets</t>
        </is>
      </c>
      <c r="B4" s="4" t="inlineStr">
        <is>
          <t xml:space="preserve">Significant components of the Company’s
deferred tax assets are as follows:
As of December 31,
2023 2022
Deferred tax assets:
Net operating losses $ 4,553,431 $ 3,043,585
Tax credits 546,325 190,489
Intangible assets 58,063 66,716
Capitalized R&amp;D expenses 2,106,995 1,018,165
Fixed assets 114,657 37,580
Other 314,958 272,106
Total deferred tax assets 7,694,429 4,628,641
Valuation allowance (7,694,429 ) (4,628,641 )
Deferred tax asset, net of allowance $ - $ - </t>
        </is>
      </c>
    </row>
    <row r="5">
      <c r="A5" s="4" t="inlineStr">
        <is>
          <t>Schedule of Statutory Tax Rates and Effective Tax Rates</t>
        </is>
      </c>
      <c r="B5" s="4" t="inlineStr">
        <is>
          <t>A reconciliation of the statutory tax
rates and the effective tax rates for the years ended December 2023 and 2022 is as follows:
Year Ended December 31,
2023 2022
Federal statutory rate 21.00 % 21.00 %
State income taxes, net of federal benefit and tax credits 7.43 % 6.86 %
Change in valuation allowance (30.80 )% (29.06 )%
Permanent differences 2.37 % 1.20 %
Effective tax rate 0.0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ature of Operations and Basis of Presentation (Details) - USD ($)</t>
        </is>
      </c>
      <c r="G1" s="2" t="inlineStr">
        <is>
          <t>12 Months Ended</t>
        </is>
      </c>
    </row>
    <row r="2">
      <c r="B2" s="2" t="inlineStr">
        <is>
          <t>Aug. 24, 2023</t>
        </is>
      </c>
      <c r="C2" s="2" t="inlineStr">
        <is>
          <t>Aug. 08, 2023</t>
        </is>
      </c>
      <c r="D2" s="2" t="inlineStr">
        <is>
          <t>Aug. 07, 2023</t>
        </is>
      </c>
      <c r="E2" s="2" t="inlineStr">
        <is>
          <t>Apr. 25, 2023</t>
        </is>
      </c>
      <c r="F2" s="2" t="inlineStr">
        <is>
          <t>Oct. 25, 2022</t>
        </is>
      </c>
      <c r="G2" s="2" t="inlineStr">
        <is>
          <t>Dec. 31, 2023</t>
        </is>
      </c>
      <c r="H2" s="2" t="inlineStr">
        <is>
          <t>Dec. 31, 2022</t>
        </is>
      </c>
      <c r="I2" s="2" t="inlineStr">
        <is>
          <t>Jan. 02, 2024</t>
        </is>
      </c>
      <c r="J2" s="2" t="inlineStr">
        <is>
          <t>Jul. 24, 2023</t>
        </is>
      </c>
      <c r="K2" s="2" t="inlineStr">
        <is>
          <t>Apr. 07, 2023</t>
        </is>
      </c>
    </row>
    <row r="3">
      <c r="A3" s="3" t="inlineStr">
        <is>
          <t>Nature of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 share</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able warra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row>
    <row r="6">
      <c r="A6" s="4" t="inlineStr">
        <is>
          <t>Exercise price per share</t>
        </is>
      </c>
      <c r="B6" s="4" t="inlineStr">
        <is>
          <t xml:space="preserve"> </t>
        </is>
      </c>
      <c r="C6" s="4" t="inlineStr">
        <is>
          <t xml:space="preserve"> </t>
        </is>
      </c>
      <c r="D6" s="7" t="n">
        <v>9.206300000000001</v>
      </c>
      <c r="E6" s="4" t="inlineStr">
        <is>
          <t xml:space="preserve"> </t>
        </is>
      </c>
      <c r="F6" s="4" t="inlineStr">
        <is>
          <t xml:space="preserve"> </t>
        </is>
      </c>
      <c r="G6" s="8" t="n">
        <v>7.24</v>
      </c>
      <c r="H6" s="4" t="inlineStr">
        <is>
          <t xml:space="preserve"> </t>
        </is>
      </c>
      <c r="I6" s="4" t="inlineStr">
        <is>
          <t xml:space="preserve"> </t>
        </is>
      </c>
      <c r="J6" s="4" t="inlineStr">
        <is>
          <t xml:space="preserve"> </t>
        </is>
      </c>
      <c r="K6" s="4" t="inlineStr">
        <is>
          <t xml:space="preserve"> </t>
        </is>
      </c>
    </row>
    <row r="7">
      <c r="A7" s="4" t="inlineStr">
        <is>
          <t>Purchase price of per underlying warrant share</t>
        </is>
      </c>
      <c r="B7" s="4" t="inlineStr">
        <is>
          <t xml:space="preserve"> </t>
        </is>
      </c>
      <c r="C7" s="4" t="inlineStr">
        <is>
          <t xml:space="preserve"> </t>
        </is>
      </c>
      <c r="D7" s="4" t="inlineStr">
        <is>
          <t xml:space="preserve"> </t>
        </is>
      </c>
      <c r="E7" s="4" t="inlineStr">
        <is>
          <t xml:space="preserve"> </t>
        </is>
      </c>
      <c r="F7" s="4" t="inlineStr">
        <is>
          <t xml:space="preserve"> </t>
        </is>
      </c>
      <c r="G7" s="9" t="n">
        <v>0.125</v>
      </c>
      <c r="H7" s="4" t="inlineStr">
        <is>
          <t xml:space="preserve"> </t>
        </is>
      </c>
      <c r="I7" s="4" t="inlineStr">
        <is>
          <t xml:space="preserve"> </t>
        </is>
      </c>
      <c r="J7" s="4" t="inlineStr">
        <is>
          <t xml:space="preserve"> </t>
        </is>
      </c>
      <c r="K7" s="4" t="inlineStr">
        <is>
          <t xml:space="preserve"> </t>
        </is>
      </c>
    </row>
    <row r="8">
      <c r="A8" s="4" t="inlineStr">
        <is>
          <t>Cash fee</t>
        </is>
      </c>
      <c r="B8" s="4" t="inlineStr">
        <is>
          <t xml:space="preserve"> </t>
        </is>
      </c>
      <c r="C8" s="4" t="inlineStr">
        <is>
          <t xml:space="preserve"> </t>
        </is>
      </c>
      <c r="D8" s="5" t="n">
        <v>1113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cash fees</t>
        </is>
      </c>
      <c r="B9" s="4" t="inlineStr">
        <is>
          <t xml:space="preserve"> </t>
        </is>
      </c>
      <c r="C9" s="4" t="inlineStr">
        <is>
          <t xml:space="preserve"> </t>
        </is>
      </c>
      <c r="D9" s="10" t="n">
        <v>0.070000000000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nagement fee</t>
        </is>
      </c>
      <c r="B10" s="4" t="inlineStr">
        <is>
          <t xml:space="preserve"> </t>
        </is>
      </c>
      <c r="C10" s="4" t="inlineStr">
        <is>
          <t xml:space="preserve"> </t>
        </is>
      </c>
      <c r="D10" s="5" t="n">
        <v>159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management fees</t>
        </is>
      </c>
      <c r="B11" s="4" t="inlineStr">
        <is>
          <t xml:space="preserve"> </t>
        </is>
      </c>
      <c r="C11" s="4" t="inlineStr">
        <is>
          <t xml:space="preserve"> </t>
        </is>
      </c>
      <c r="D11" s="10" t="n">
        <v>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accountable expenses</t>
        </is>
      </c>
      <c r="B12" s="4" t="inlineStr">
        <is>
          <t xml:space="preserve"> </t>
        </is>
      </c>
      <c r="C12" s="4" t="inlineStr">
        <is>
          <t xml:space="preserve"> </t>
        </is>
      </c>
      <c r="D12" s="5" t="n">
        <v>4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earing fees</t>
        </is>
      </c>
      <c r="B13" s="4" t="inlineStr">
        <is>
          <t xml:space="preserve"> </t>
        </is>
      </c>
      <c r="C13" s="4" t="inlineStr">
        <is>
          <t xml:space="preserve"> </t>
        </is>
      </c>
      <c r="D13" s="5" t="n">
        <v>159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to purchase</t>
        </is>
      </c>
      <c r="B14" s="4" t="inlineStr">
        <is>
          <t xml:space="preserve"> </t>
        </is>
      </c>
      <c r="C14" s="4" t="inlineStr">
        <is>
          <t xml:space="preserve"> </t>
        </is>
      </c>
      <c r="D14" s="6" t="n">
        <v>151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ercentage</t>
        </is>
      </c>
      <c r="B15" s="4" t="inlineStr">
        <is>
          <t xml:space="preserve"> </t>
        </is>
      </c>
      <c r="C15" s="4" t="inlineStr">
        <is>
          <t xml:space="preserve"> </t>
        </is>
      </c>
      <c r="D15" s="10" t="n">
        <v>0.0700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ering pric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25</v>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5" t="n">
        <v>1590840</v>
      </c>
      <c r="H17" s="4" t="inlineStr">
        <is>
          <t xml:space="preserve"> </t>
        </is>
      </c>
      <c r="I17" s="4" t="inlineStr">
        <is>
          <t xml:space="preserve"> </t>
        </is>
      </c>
      <c r="J17" s="4" t="inlineStr">
        <is>
          <t xml:space="preserve"> </t>
        </is>
      </c>
      <c r="K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5" t="n">
        <v>413544</v>
      </c>
      <c r="H18" s="4" t="inlineStr">
        <is>
          <t xml:space="preserve"> </t>
        </is>
      </c>
      <c r="I18" s="4" t="inlineStr">
        <is>
          <t xml:space="preserve"> </t>
        </is>
      </c>
      <c r="J18" s="4" t="inlineStr">
        <is>
          <t xml:space="preserve"> </t>
        </is>
      </c>
      <c r="K18" s="4" t="inlineStr">
        <is>
          <t xml:space="preserve"> </t>
        </is>
      </c>
    </row>
    <row r="19">
      <c r="A19" s="4" t="inlineStr">
        <is>
          <t>Common stock closing bid price</t>
        </is>
      </c>
      <c r="B19" s="4" t="inlineStr">
        <is>
          <t xml:space="preserve"> </t>
        </is>
      </c>
      <c r="C19" s="5" t="n">
        <v>1</v>
      </c>
      <c r="D19" s="4" t="inlineStr">
        <is>
          <t xml:space="preserve"> </t>
        </is>
      </c>
      <c r="E19" s="5" t="n">
        <v>1</v>
      </c>
      <c r="F19" s="5"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1239140</v>
      </c>
      <c r="H20" s="6" t="n">
        <v>1010560</v>
      </c>
      <c r="I20" s="4" t="inlineStr">
        <is>
          <t xml:space="preserve"> </t>
        </is>
      </c>
      <c r="J20" s="4" t="inlineStr">
        <is>
          <t xml:space="preserve"> </t>
        </is>
      </c>
      <c r="K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5" t="n">
        <v>2208516</v>
      </c>
      <c r="H21" s="5" t="n">
        <v>10114990</v>
      </c>
      <c r="I21" s="4" t="inlineStr">
        <is>
          <t xml:space="preserve"> </t>
        </is>
      </c>
      <c r="J21" s="4" t="inlineStr">
        <is>
          <t xml:space="preserve"> </t>
        </is>
      </c>
      <c r="K21" s="4" t="inlineStr">
        <is>
          <t xml:space="preserve"> </t>
        </is>
      </c>
    </row>
    <row r="22">
      <c r="A22" s="4"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1771375</v>
      </c>
      <c r="H22" s="5" t="n">
        <v>1640254</v>
      </c>
      <c r="I22" s="4" t="inlineStr">
        <is>
          <t xml:space="preserve"> </t>
        </is>
      </c>
      <c r="J22" s="4" t="inlineStr">
        <is>
          <t xml:space="preserve"> </t>
        </is>
      </c>
      <c r="K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ature of Operations and Basis of Present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hares</t>
        </is>
      </c>
      <c r="B25" s="6" t="n">
        <v>21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ce per share</t>
        </is>
      </c>
      <c r="B26" s="9" t="n">
        <v>7.3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3</v>
      </c>
      <c r="J26" s="4" t="inlineStr">
        <is>
          <t xml:space="preserve"> </t>
        </is>
      </c>
      <c r="K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ature of Operations and Basis of Present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s or rights warrants issued during the period</t>
        </is>
      </c>
      <c r="B29" s="4" t="inlineStr">
        <is>
          <t xml:space="preserve"> </t>
        </is>
      </c>
      <c r="C29" s="4" t="inlineStr">
        <is>
          <t xml:space="preserve"> </t>
        </is>
      </c>
      <c r="D29" s="4" t="inlineStr">
        <is>
          <t xml:space="preserve"> </t>
        </is>
      </c>
      <c r="E29" s="4" t="inlineStr">
        <is>
          <t xml:space="preserve"> </t>
        </is>
      </c>
      <c r="F29" s="4" t="inlineStr">
        <is>
          <t xml:space="preserve"> </t>
        </is>
      </c>
      <c r="G29" s="6" t="n">
        <v>216000</v>
      </c>
      <c r="H29" s="4" t="inlineStr">
        <is>
          <t xml:space="preserve"> </t>
        </is>
      </c>
      <c r="I29" s="4" t="inlineStr">
        <is>
          <t xml:space="preserve"> </t>
        </is>
      </c>
      <c r="J29" s="4" t="inlineStr">
        <is>
          <t xml:space="preserve"> </t>
        </is>
      </c>
      <c r="K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ature of Operations and Basis of Present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000</v>
      </c>
      <c r="K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Nature of Operations and Basis of Present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500000</v>
      </c>
      <c r="K35"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Interest income</t>
        </is>
      </c>
      <c r="B4" s="5" t="n">
        <v>164900</v>
      </c>
      <c r="C4" s="5" t="n">
        <v>896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Net Loss Per Share - shares</t>
        </is>
      </c>
      <c r="B1" s="2" t="inlineStr">
        <is>
          <t>12 Months Ended</t>
        </is>
      </c>
    </row>
    <row r="2">
      <c r="B2" s="2" t="inlineStr">
        <is>
          <t>Dec. 31, 2023</t>
        </is>
      </c>
      <c r="C2" s="2" t="inlineStr">
        <is>
          <t>Dec. 31, 2022</t>
        </is>
      </c>
    </row>
    <row r="3">
      <c r="A3" s="4" t="inlineStr">
        <is>
          <t>Class A warrants for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124200</v>
      </c>
      <c r="C5" s="6" t="n">
        <v>124200</v>
      </c>
    </row>
    <row r="6">
      <c r="A6" s="4" t="inlineStr">
        <is>
          <t>Class B warrants for common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3770</v>
      </c>
      <c r="C8" s="6" t="n">
        <v>3770</v>
      </c>
    </row>
    <row r="9">
      <c r="A9" s="4" t="inlineStr">
        <is>
          <t>Warrants for Common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6" t="n">
        <v>271714</v>
      </c>
      <c r="C11" s="6" t="n">
        <v>40594</v>
      </c>
    </row>
    <row r="12">
      <c r="A12" s="4" t="inlineStr">
        <is>
          <t>Options to purchase common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6" t="n">
        <v>29770</v>
      </c>
      <c r="C14" s="6" t="n">
        <v>35992</v>
      </c>
    </row>
    <row r="15">
      <c r="A15" s="4" t="inlineStr">
        <is>
          <t>Restricted Stock Unit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t>
        </is>
      </c>
      <c r="B17" s="6" t="n">
        <v>7875</v>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icense and Supply Agreement with Toray Industries (Details) - USD ($)</t>
        </is>
      </c>
      <c r="B1" s="2" t="inlineStr">
        <is>
          <t>Oct. 23, 2023</t>
        </is>
      </c>
      <c r="C1" s="2" t="inlineStr">
        <is>
          <t>Oct. 06, 2020</t>
        </is>
      </c>
    </row>
    <row r="2">
      <c r="A2" s="3" t="inlineStr">
        <is>
          <t>License and Supply Agreement with Toray Industries [Line Items]</t>
        </is>
      </c>
      <c r="B2" s="4" t="inlineStr">
        <is>
          <t xml:space="preserve"> </t>
        </is>
      </c>
      <c r="C2" s="4" t="inlineStr">
        <is>
          <t xml:space="preserve"> </t>
        </is>
      </c>
    </row>
    <row r="3">
      <c r="A3" s="4" t="inlineStr">
        <is>
          <t>Payments (in Dollars)</t>
        </is>
      </c>
      <c r="B3" s="4" t="inlineStr">
        <is>
          <t xml:space="preserve"> </t>
        </is>
      </c>
      <c r="C3" s="5" t="n">
        <v>120000</v>
      </c>
    </row>
    <row r="4">
      <c r="A4" s="4" t="inlineStr">
        <is>
          <t>Percentage of net sales</t>
        </is>
      </c>
      <c r="B4" s="4" t="inlineStr">
        <is>
          <t xml:space="preserve"> </t>
        </is>
      </c>
      <c r="C4" s="10" t="n">
        <v>0.15</v>
      </c>
    </row>
    <row r="5">
      <c r="A5" s="4" t="inlineStr">
        <is>
          <t>Sale term for the period</t>
        </is>
      </c>
      <c r="B5" s="4" t="inlineStr">
        <is>
          <t xml:space="preserve"> </t>
        </is>
      </c>
      <c r="C5" s="4" t="inlineStr">
        <is>
          <t>5 years</t>
        </is>
      </c>
    </row>
    <row r="6">
      <c r="A6" s="4" t="inlineStr">
        <is>
          <t>Annual royalty payments (in Dollars)</t>
        </is>
      </c>
      <c r="B6" s="4" t="inlineStr">
        <is>
          <t xml:space="preserve"> </t>
        </is>
      </c>
      <c r="C6" s="5" t="n">
        <v>100000</v>
      </c>
    </row>
    <row r="7">
      <c r="A7" s="4" t="inlineStr">
        <is>
          <t>License term</t>
        </is>
      </c>
      <c r="B7" s="4" t="inlineStr">
        <is>
          <t>10 years</t>
        </is>
      </c>
      <c r="C7" s="4" t="inlineStr">
        <is>
          <t xml:space="preserve"> </t>
        </is>
      </c>
    </row>
    <row r="8">
      <c r="A8" s="4" t="inlineStr">
        <is>
          <t>Royalty percentage</t>
        </is>
      </c>
      <c r="B8" s="10" t="n">
        <v>0.5</v>
      </c>
      <c r="C8" s="4" t="inlineStr">
        <is>
          <t xml:space="preserve"> </t>
        </is>
      </c>
    </row>
    <row r="9">
      <c r="A9" s="4" t="inlineStr">
        <is>
          <t>First Year [Member]</t>
        </is>
      </c>
      <c r="B9" s="4" t="inlineStr">
        <is>
          <t xml:space="preserve"> </t>
        </is>
      </c>
      <c r="C9" s="4" t="inlineStr">
        <is>
          <t xml:space="preserve"> </t>
        </is>
      </c>
    </row>
    <row r="10">
      <c r="A10" s="3" t="inlineStr">
        <is>
          <t>License and Supply Agreement with Toray Industries [Line Items]</t>
        </is>
      </c>
      <c r="B10" s="4" t="inlineStr">
        <is>
          <t xml:space="preserve"> </t>
        </is>
      </c>
      <c r="C10" s="4" t="inlineStr">
        <is>
          <t xml:space="preserve"> </t>
        </is>
      </c>
    </row>
    <row r="11">
      <c r="A11" s="4" t="inlineStr">
        <is>
          <t>Annual royalty payments (in Dollars)</t>
        </is>
      </c>
      <c r="B11" s="4" t="inlineStr">
        <is>
          <t xml:space="preserve"> </t>
        </is>
      </c>
      <c r="C11" s="5" t="n">
        <v>60000</v>
      </c>
    </row>
    <row r="12">
      <c r="A12" s="4" t="inlineStr">
        <is>
          <t>Maximum [Member]</t>
        </is>
      </c>
      <c r="B12" s="4" t="inlineStr">
        <is>
          <t xml:space="preserve"> </t>
        </is>
      </c>
      <c r="C12" s="4" t="inlineStr">
        <is>
          <t xml:space="preserve"> </t>
        </is>
      </c>
    </row>
    <row r="13">
      <c r="A13" s="3" t="inlineStr">
        <is>
          <t>License and Supply Agreement with Toray Industries [Line Items]</t>
        </is>
      </c>
      <c r="B13" s="4" t="inlineStr">
        <is>
          <t xml:space="preserve"> </t>
        </is>
      </c>
      <c r="C13" s="4" t="inlineStr">
        <is>
          <t xml:space="preserve"> </t>
        </is>
      </c>
    </row>
    <row r="14">
      <c r="A14" s="4" t="inlineStr">
        <is>
          <t>License agreement</t>
        </is>
      </c>
      <c r="B14" s="10" t="n">
        <v>0.15</v>
      </c>
      <c r="C14" s="4" t="inlineStr">
        <is>
          <t xml:space="preserve"> </t>
        </is>
      </c>
    </row>
    <row r="15">
      <c r="A15" s="4" t="inlineStr">
        <is>
          <t>Minimum [Member]</t>
        </is>
      </c>
      <c r="B15" s="4" t="inlineStr">
        <is>
          <t xml:space="preserve"> </t>
        </is>
      </c>
      <c r="C15" s="4" t="inlineStr">
        <is>
          <t xml:space="preserve"> </t>
        </is>
      </c>
    </row>
    <row r="16">
      <c r="A16" s="3" t="inlineStr">
        <is>
          <t>License and Supply Agreement with Toray Industries [Line Items]</t>
        </is>
      </c>
      <c r="B16" s="4" t="inlineStr">
        <is>
          <t xml:space="preserve"> </t>
        </is>
      </c>
      <c r="C16" s="4" t="inlineStr">
        <is>
          <t xml:space="preserve"> </t>
        </is>
      </c>
    </row>
    <row r="17">
      <c r="A17" s="4" t="inlineStr">
        <is>
          <t>License agreement</t>
        </is>
      </c>
      <c r="B17" s="12" t="n">
        <v>0.075</v>
      </c>
      <c r="C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Warrants (Details) - USD ($) $ in Millions</t>
        </is>
      </c>
      <c r="B1" s="2" t="inlineStr">
        <is>
          <t>12 Months Ended</t>
        </is>
      </c>
    </row>
    <row r="2">
      <c r="B2" s="2" t="inlineStr">
        <is>
          <t>Dec. 31, 2023</t>
        </is>
      </c>
      <c r="C2" s="2" t="inlineStr">
        <is>
          <t>Dec. 31, 2022</t>
        </is>
      </c>
    </row>
    <row r="3">
      <c r="A3" s="3" t="inlineStr">
        <is>
          <t>Warrants [Line Items]</t>
        </is>
      </c>
      <c r="B3" s="4" t="inlineStr">
        <is>
          <t xml:space="preserve"> </t>
        </is>
      </c>
      <c r="C3" s="4" t="inlineStr">
        <is>
          <t xml:space="preserve"> </t>
        </is>
      </c>
    </row>
    <row r="4">
      <c r="A4" s="4" t="inlineStr">
        <is>
          <t>Warrants (in Dollars)</t>
        </is>
      </c>
      <c r="B4" s="5" t="n">
        <v>10</v>
      </c>
      <c r="C4" s="4" t="inlineStr">
        <is>
          <t xml:space="preserve"> </t>
        </is>
      </c>
    </row>
    <row r="5">
      <c r="A5" s="4" t="inlineStr">
        <is>
          <t>Warrants [Member]</t>
        </is>
      </c>
      <c r="B5" s="4" t="inlineStr">
        <is>
          <t xml:space="preserve"> </t>
        </is>
      </c>
      <c r="C5" s="4" t="inlineStr">
        <is>
          <t xml:space="preserve"> </t>
        </is>
      </c>
    </row>
    <row r="6">
      <c r="A6" s="3" t="inlineStr">
        <is>
          <t>Warrants [Line Items]</t>
        </is>
      </c>
      <c r="B6" s="4" t="inlineStr">
        <is>
          <t xml:space="preserve"> </t>
        </is>
      </c>
      <c r="C6" s="4" t="inlineStr">
        <is>
          <t xml:space="preserve"> </t>
        </is>
      </c>
    </row>
    <row r="7">
      <c r="A7" s="4" t="inlineStr">
        <is>
          <t>Number of warrant issued</t>
        </is>
      </c>
      <c r="B7" s="6" t="n">
        <v>216000</v>
      </c>
      <c r="C7" s="4" t="inlineStr">
        <is>
          <t xml:space="preserve"> </t>
        </is>
      </c>
    </row>
    <row r="8">
      <c r="A8" s="4" t="inlineStr">
        <is>
          <t>Placement Agent Warrants [Member]</t>
        </is>
      </c>
      <c r="B8" s="4" t="inlineStr">
        <is>
          <t xml:space="preserve"> </t>
        </is>
      </c>
      <c r="C8" s="4" t="inlineStr">
        <is>
          <t xml:space="preserve"> </t>
        </is>
      </c>
    </row>
    <row r="9">
      <c r="A9" s="3" t="inlineStr">
        <is>
          <t>Warrants [Line Items]</t>
        </is>
      </c>
      <c r="B9" s="4" t="inlineStr">
        <is>
          <t xml:space="preserve"> </t>
        </is>
      </c>
      <c r="C9" s="4" t="inlineStr">
        <is>
          <t xml:space="preserve"> </t>
        </is>
      </c>
    </row>
    <row r="10">
      <c r="A10" s="4" t="inlineStr">
        <is>
          <t>Number of warrant issued</t>
        </is>
      </c>
      <c r="B10" s="6" t="n">
        <v>15120</v>
      </c>
      <c r="C10" s="4" t="inlineStr">
        <is>
          <t xml:space="preserve"> </t>
        </is>
      </c>
    </row>
    <row r="11">
      <c r="A11" s="4" t="inlineStr">
        <is>
          <t>Class B Warrants [Member]</t>
        </is>
      </c>
      <c r="B11" s="4" t="inlineStr">
        <is>
          <t xml:space="preserve"> </t>
        </is>
      </c>
      <c r="C11" s="4" t="inlineStr">
        <is>
          <t xml:space="preserve"> </t>
        </is>
      </c>
    </row>
    <row r="12">
      <c r="A12" s="3" t="inlineStr">
        <is>
          <t>Warrants [Line Items]</t>
        </is>
      </c>
      <c r="B12" s="4" t="inlineStr">
        <is>
          <t xml:space="preserve"> </t>
        </is>
      </c>
      <c r="C12" s="4" t="inlineStr">
        <is>
          <t xml:space="preserve"> </t>
        </is>
      </c>
    </row>
    <row r="13">
      <c r="A13" s="4" t="inlineStr">
        <is>
          <t>Warrant exercised</t>
        </is>
      </c>
      <c r="B13" s="6" t="n">
        <v>0</v>
      </c>
      <c r="C13" s="6" t="n">
        <v>2005</v>
      </c>
    </row>
    <row r="14">
      <c r="A14" s="4" t="inlineStr">
        <is>
          <t>Class A Warrants [Member]</t>
        </is>
      </c>
      <c r="B14" s="4" t="inlineStr">
        <is>
          <t xml:space="preserve"> </t>
        </is>
      </c>
      <c r="C14" s="4" t="inlineStr">
        <is>
          <t xml:space="preserve"> </t>
        </is>
      </c>
    </row>
    <row r="15">
      <c r="A15" s="3" t="inlineStr">
        <is>
          <t>Warrants [Line Items]</t>
        </is>
      </c>
      <c r="B15" s="4" t="inlineStr">
        <is>
          <t xml:space="preserve"> </t>
        </is>
      </c>
      <c r="C15" s="4" t="inlineStr">
        <is>
          <t xml:space="preserve"> </t>
        </is>
      </c>
    </row>
    <row r="16">
      <c r="A16" s="4" t="inlineStr">
        <is>
          <t>Warrant exercised</t>
        </is>
      </c>
      <c r="B16" s="4" t="inlineStr">
        <is>
          <t xml:space="preserve"> </t>
        </is>
      </c>
      <c r="C1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Information with Regard to Warrants Outstanding</t>
        </is>
      </c>
      <c r="B1" s="2" t="inlineStr">
        <is>
          <t>12 Months Ended</t>
        </is>
      </c>
    </row>
    <row r="2">
      <c r="B2" s="2" t="inlineStr">
        <is>
          <t>Dec. 31, 2023 $ / shares shares</t>
        </is>
      </c>
    </row>
    <row r="3">
      <c r="A3" s="4" t="inlineStr">
        <is>
          <t>Common Stock Warrants [Member]</t>
        </is>
      </c>
      <c r="B3" s="4" t="inlineStr">
        <is>
          <t xml:space="preserve"> </t>
        </is>
      </c>
    </row>
    <row r="4">
      <c r="A4" s="3" t="inlineStr">
        <is>
          <t>Schedule of Information with Regard to Warrants Outstanding [Abstract]</t>
        </is>
      </c>
      <c r="B4" s="4" t="inlineStr">
        <is>
          <t xml:space="preserve"> </t>
        </is>
      </c>
    </row>
    <row r="5">
      <c r="A5" s="4" t="inlineStr">
        <is>
          <t>Warrants outstanding Shares | shares</t>
        </is>
      </c>
      <c r="B5" s="6" t="n">
        <v>271714</v>
      </c>
    </row>
    <row r="6">
      <c r="A6" s="4" t="inlineStr">
        <is>
          <t>Warrants outstanding Exercisable for Common Stock</t>
        </is>
      </c>
      <c r="B6" s="4" t="inlineStr">
        <is>
          <t>Common Stock</t>
        </is>
      </c>
    </row>
    <row r="7">
      <c r="A7" s="4" t="inlineStr">
        <is>
          <t>Warrants outstanding Weighted Average Exercise Price | $ / shares</t>
        </is>
      </c>
      <c r="B7" s="8" t="n">
        <v>15.94</v>
      </c>
    </row>
    <row r="8">
      <c r="A8" s="4" t="inlineStr">
        <is>
          <t>Warrants outstanding Weighted Average Remaining Life (in Years)</t>
        </is>
      </c>
      <c r="B8" s="4" t="inlineStr">
        <is>
          <t>4 years 3 months 18 days</t>
        </is>
      </c>
    </row>
    <row r="9">
      <c r="A9" s="4" t="inlineStr">
        <is>
          <t>Class A Warrants [Member]</t>
        </is>
      </c>
      <c r="B9" s="4" t="inlineStr">
        <is>
          <t xml:space="preserve"> </t>
        </is>
      </c>
    </row>
    <row r="10">
      <c r="A10" s="3" t="inlineStr">
        <is>
          <t>Schedule of Information with Regard to Warrants Outstanding [Abstract]</t>
        </is>
      </c>
      <c r="B10" s="4" t="inlineStr">
        <is>
          <t xml:space="preserve"> </t>
        </is>
      </c>
    </row>
    <row r="11">
      <c r="A11" s="4" t="inlineStr">
        <is>
          <t>Warrants outstanding Shares | shares</t>
        </is>
      </c>
      <c r="B11" s="6" t="n">
        <v>124200</v>
      </c>
    </row>
    <row r="12">
      <c r="A12" s="4" t="inlineStr">
        <is>
          <t>Warrants outstanding Exercisable for Common Stock</t>
        </is>
      </c>
      <c r="B12" s="4" t="inlineStr">
        <is>
          <t>Common Stock</t>
        </is>
      </c>
    </row>
    <row r="13">
      <c r="A13" s="4" t="inlineStr">
        <is>
          <t>Warrants outstanding Weighted Average Exercise Price | $ / shares</t>
        </is>
      </c>
      <c r="B13" s="5" t="n">
        <v>140</v>
      </c>
    </row>
    <row r="14">
      <c r="A14" s="4" t="inlineStr">
        <is>
          <t>Warrants outstanding Weighted Average Remaining Life (in Years)</t>
        </is>
      </c>
      <c r="B14" s="4" t="inlineStr">
        <is>
          <t>2 years 9 months 18 days</t>
        </is>
      </c>
    </row>
    <row r="15">
      <c r="A15" s="4" t="inlineStr">
        <is>
          <t>Class B Warrants [Member]</t>
        </is>
      </c>
      <c r="B15" s="4" t="inlineStr">
        <is>
          <t xml:space="preserve"> </t>
        </is>
      </c>
    </row>
    <row r="16">
      <c r="A16" s="3" t="inlineStr">
        <is>
          <t>Schedule of Information with Regard to Warrants Outstanding [Abstract]</t>
        </is>
      </c>
      <c r="B16" s="4" t="inlineStr">
        <is>
          <t xml:space="preserve"> </t>
        </is>
      </c>
    </row>
    <row r="17">
      <c r="A17" s="4" t="inlineStr">
        <is>
          <t>Warrants outstanding Shares | shares</t>
        </is>
      </c>
      <c r="B17" s="6" t="n">
        <v>3770</v>
      </c>
    </row>
    <row r="18">
      <c r="A18" s="4" t="inlineStr">
        <is>
          <t>Warrants outstanding Exercisable for Common Stock</t>
        </is>
      </c>
      <c r="B18" s="4" t="inlineStr">
        <is>
          <t>Common Stock</t>
        </is>
      </c>
    </row>
    <row r="19">
      <c r="A19" s="4" t="inlineStr">
        <is>
          <t>Warrants outstanding Weighted Average Exercise Price | $ / shares</t>
        </is>
      </c>
      <c r="B19" s="5" t="n">
        <v>200</v>
      </c>
    </row>
    <row r="20">
      <c r="A20" s="4" t="inlineStr">
        <is>
          <t>Warrants outstanding Weighted Average Remaining Life (in Years)</t>
        </is>
      </c>
      <c r="B20" s="4" t="inlineStr">
        <is>
          <t>2 years 9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Compensation (Details) - USD ($)</t>
        </is>
      </c>
      <c r="B1" s="2" t="inlineStr">
        <is>
          <t>12 Months Ended</t>
        </is>
      </c>
    </row>
    <row r="2">
      <c r="B2" s="2" t="inlineStr">
        <is>
          <t>Dec. 31, 2023</t>
        </is>
      </c>
      <c r="C2" s="2" t="inlineStr">
        <is>
          <t>Dec. 31, 2022</t>
        </is>
      </c>
    </row>
    <row r="3">
      <c r="A3" s="3" t="inlineStr">
        <is>
          <t>Stock Compensation (Details) [Line Items]</t>
        </is>
      </c>
      <c r="B3" s="4" t="inlineStr">
        <is>
          <t xml:space="preserve"> </t>
        </is>
      </c>
      <c r="C3" s="4" t="inlineStr">
        <is>
          <t xml:space="preserve"> </t>
        </is>
      </c>
    </row>
    <row r="4">
      <c r="A4" s="4" t="inlineStr">
        <is>
          <t>Weighted average grant date fair value of options granted (in Dollars per share)</t>
        </is>
      </c>
      <c r="B4" s="11" t="n">
        <v>10.6</v>
      </c>
      <c r="C4" s="11" t="n">
        <v>28.4</v>
      </c>
    </row>
    <row r="5">
      <c r="A5" s="4" t="inlineStr">
        <is>
          <t>2018 Stock Incentive Plan [Member]</t>
        </is>
      </c>
      <c r="B5" s="4" t="inlineStr">
        <is>
          <t xml:space="preserve"> </t>
        </is>
      </c>
      <c r="C5" s="4" t="inlineStr">
        <is>
          <t xml:space="preserve"> </t>
        </is>
      </c>
    </row>
    <row r="6">
      <c r="A6" s="3" t="inlineStr">
        <is>
          <t>Stock Compensation (Details) [Line Items]</t>
        </is>
      </c>
      <c r="B6" s="4" t="inlineStr">
        <is>
          <t xml:space="preserve"> </t>
        </is>
      </c>
      <c r="C6" s="4" t="inlineStr">
        <is>
          <t xml:space="preserve"> </t>
        </is>
      </c>
    </row>
    <row r="7">
      <c r="A7" s="4" t="inlineStr">
        <is>
          <t>Number of shares of common stock reserved for issuance</t>
        </is>
      </c>
      <c r="B7" s="6" t="n">
        <v>31472</v>
      </c>
      <c r="C7" s="4" t="inlineStr">
        <is>
          <t xml:space="preserve"> </t>
        </is>
      </c>
    </row>
    <row r="8">
      <c r="A8" s="4" t="inlineStr">
        <is>
          <t>Shares available for grants</t>
        </is>
      </c>
      <c r="B8" s="6" t="n">
        <v>13113</v>
      </c>
      <c r="C8" s="4" t="inlineStr">
        <is>
          <t xml:space="preserve"> </t>
        </is>
      </c>
    </row>
    <row r="9">
      <c r="A9" s="4" t="inlineStr">
        <is>
          <t>2021 Incentive Plan [Member]</t>
        </is>
      </c>
      <c r="B9" s="4" t="inlineStr">
        <is>
          <t xml:space="preserve"> </t>
        </is>
      </c>
      <c r="C9" s="4" t="inlineStr">
        <is>
          <t xml:space="preserve"> </t>
        </is>
      </c>
    </row>
    <row r="10">
      <c r="A10" s="3" t="inlineStr">
        <is>
          <t>Stock Compensation (Details) [Line Items]</t>
        </is>
      </c>
      <c r="B10" s="4" t="inlineStr">
        <is>
          <t xml:space="preserve"> </t>
        </is>
      </c>
      <c r="C10" s="4" t="inlineStr">
        <is>
          <t xml:space="preserve"> </t>
        </is>
      </c>
    </row>
    <row r="11">
      <c r="A11" s="4" t="inlineStr">
        <is>
          <t>Number of shares of common stock reserved for issuance</t>
        </is>
      </c>
      <c r="B11" s="6" t="n">
        <v>98000</v>
      </c>
      <c r="C11" s="4" t="inlineStr">
        <is>
          <t xml:space="preserve"> </t>
        </is>
      </c>
    </row>
    <row r="12">
      <c r="A12" s="4" t="inlineStr">
        <is>
          <t>Shares available for grants</t>
        </is>
      </c>
      <c r="B12" s="6" t="n">
        <v>40377</v>
      </c>
      <c r="C12" s="4" t="inlineStr">
        <is>
          <t xml:space="preserve"> </t>
        </is>
      </c>
    </row>
    <row r="13">
      <c r="A13" s="4" t="inlineStr">
        <is>
          <t>Non-vested stock option [Member]</t>
        </is>
      </c>
      <c r="B13" s="4" t="inlineStr">
        <is>
          <t xml:space="preserve"> </t>
        </is>
      </c>
      <c r="C13" s="4" t="inlineStr">
        <is>
          <t xml:space="preserve"> </t>
        </is>
      </c>
    </row>
    <row r="14">
      <c r="A14" s="3" t="inlineStr">
        <is>
          <t>Stock Compensation (Details) [Line Items]</t>
        </is>
      </c>
      <c r="B14" s="4" t="inlineStr">
        <is>
          <t xml:space="preserve"> </t>
        </is>
      </c>
      <c r="C14" s="4" t="inlineStr">
        <is>
          <t xml:space="preserve"> </t>
        </is>
      </c>
    </row>
    <row r="15">
      <c r="A15" s="4" t="inlineStr">
        <is>
          <t>Unrecognized compensation expense (in Dollars)</t>
        </is>
      </c>
      <c r="B15" s="4" t="inlineStr">
        <is>
          <t xml:space="preserve"> </t>
        </is>
      </c>
      <c r="C15" s="5" t="n">
        <v>38002</v>
      </c>
    </row>
    <row r="16">
      <c r="A16" s="4" t="inlineStr">
        <is>
          <t>Weighted-average period</t>
        </is>
      </c>
      <c r="B16" s="4" t="inlineStr">
        <is>
          <t>1 year 1 month 28 days</t>
        </is>
      </c>
      <c r="C16" s="4" t="inlineStr">
        <is>
          <t xml:space="preserve"> </t>
        </is>
      </c>
    </row>
    <row r="17">
      <c r="A17" s="4" t="inlineStr">
        <is>
          <t>Non-Vested Restricted Stock Awards [Member]</t>
        </is>
      </c>
      <c r="B17" s="4" t="inlineStr">
        <is>
          <t xml:space="preserve"> </t>
        </is>
      </c>
      <c r="C17" s="4" t="inlineStr">
        <is>
          <t xml:space="preserve"> </t>
        </is>
      </c>
    </row>
    <row r="18">
      <c r="A18" s="3" t="inlineStr">
        <is>
          <t>Stock Compensation (Details) [Line Items]</t>
        </is>
      </c>
      <c r="B18" s="4" t="inlineStr">
        <is>
          <t xml:space="preserve"> </t>
        </is>
      </c>
      <c r="C18" s="4" t="inlineStr">
        <is>
          <t xml:space="preserve"> </t>
        </is>
      </c>
    </row>
    <row r="19">
      <c r="A19" s="4" t="inlineStr">
        <is>
          <t>Unrecognized compensation expense (in Dollars)</t>
        </is>
      </c>
      <c r="B19" s="5" t="n">
        <v>14060</v>
      </c>
      <c r="C19" s="4" t="inlineStr">
        <is>
          <t xml:space="preserve"> </t>
        </is>
      </c>
    </row>
    <row r="20">
      <c r="A20" s="4" t="inlineStr">
        <is>
          <t>Weighted-average period</t>
        </is>
      </c>
      <c r="B20" s="4" t="inlineStr">
        <is>
          <t>9 months</t>
        </is>
      </c>
      <c r="C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7500000</v>
      </c>
      <c r="C4" s="6" t="n">
        <v>7500000</v>
      </c>
    </row>
    <row r="5">
      <c r="A5" s="4" t="inlineStr">
        <is>
          <t>Common stock, shares issued</t>
        </is>
      </c>
      <c r="B5" s="6" t="n">
        <v>1239140</v>
      </c>
      <c r="C5" s="6" t="n">
        <v>1010560</v>
      </c>
    </row>
    <row r="6">
      <c r="A6" s="4" t="inlineStr">
        <is>
          <t>Common stock, shares outstanding</t>
        </is>
      </c>
      <c r="B6" s="6" t="n">
        <v>1239140</v>
      </c>
      <c r="C6" s="6" t="n">
        <v>10105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Schedule of Non-vested Restricted Stock Units - Non-vested Restricted Stock Awards [Member]</t>
        </is>
      </c>
      <c r="B1" s="2" t="inlineStr">
        <is>
          <t>12 Months Ended</t>
        </is>
      </c>
    </row>
    <row r="2">
      <c r="B2" s="2" t="inlineStr">
        <is>
          <t>Dec. 31, 2023 $ / shares shares</t>
        </is>
      </c>
    </row>
    <row r="3">
      <c r="A3" s="3" t="inlineStr">
        <is>
          <t>Stock Compensation (Details) - Schedule of Non-vested Restricted Stock Units [Line Items]</t>
        </is>
      </c>
      <c r="B3" s="4" t="inlineStr">
        <is>
          <t xml:space="preserve"> </t>
        </is>
      </c>
    </row>
    <row r="4">
      <c r="A4" s="4" t="inlineStr">
        <is>
          <t>Number of Shares, Outstanding at beginning balance | shares</t>
        </is>
      </c>
      <c r="B4" s="6" t="n">
        <v>3000</v>
      </c>
    </row>
    <row r="5">
      <c r="A5" s="4" t="inlineStr">
        <is>
          <t>Weighted Average Grant Date Fair Value, Outstanding at beginning balance | $ / shares</t>
        </is>
      </c>
      <c r="B5" s="11" t="n">
        <v>25.8</v>
      </c>
    </row>
    <row r="6">
      <c r="A6" s="4" t="inlineStr">
        <is>
          <t>Number of Shares, Granted | shares</t>
        </is>
      </c>
      <c r="B6" s="6" t="n">
        <v>25609</v>
      </c>
    </row>
    <row r="7">
      <c r="A7" s="4" t="inlineStr">
        <is>
          <t>Weighted Average Grant Date Fair Value, Granted | $ / shares</t>
        </is>
      </c>
      <c r="B7" s="11" t="n">
        <v>8.800000000000001</v>
      </c>
    </row>
    <row r="8">
      <c r="A8" s="4" t="inlineStr">
        <is>
          <t>Number of Shares, Vested | shares</t>
        </is>
      </c>
      <c r="B8" s="6" t="n">
        <v>-19484</v>
      </c>
    </row>
    <row r="9">
      <c r="A9" s="4" t="inlineStr">
        <is>
          <t>Weighted Average Grant Date Fair Value, Vested | $ / shares</t>
        </is>
      </c>
      <c r="B9" s="8" t="n">
        <v>9.449999999999999</v>
      </c>
    </row>
    <row r="10">
      <c r="A10" s="4" t="inlineStr">
        <is>
          <t>Number of Shares, Cancelled / forfeited | shares</t>
        </is>
      </c>
      <c r="B10" s="6" t="n">
        <v>-1250</v>
      </c>
    </row>
    <row r="11">
      <c r="A11" s="4" t="inlineStr">
        <is>
          <t>Weighted Average Grant Date Fair Value, Cancelled / forfeited | $ / shares</t>
        </is>
      </c>
      <c r="B11" s="11" t="n">
        <v>25.8</v>
      </c>
    </row>
    <row r="12">
      <c r="A12" s="4" t="inlineStr">
        <is>
          <t>Number of Shares, Outstanding at ending balance | shares</t>
        </is>
      </c>
      <c r="B12" s="6" t="n">
        <v>7875</v>
      </c>
    </row>
    <row r="13">
      <c r="A13" s="4" t="inlineStr">
        <is>
          <t>Weighted Average Grant Date Fair Value, Outstanding at ending balance | $ / shares</t>
        </is>
      </c>
      <c r="B13" s="8" t="n">
        <v>10.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Compensation (Details) - Schedule of Stock Option Activity</t>
        </is>
      </c>
      <c r="B1" s="2" t="inlineStr">
        <is>
          <t>12 Months Ended</t>
        </is>
      </c>
    </row>
    <row r="2">
      <c r="B2" s="2" t="inlineStr">
        <is>
          <t>Dec. 31, 2023 USD ($) $ / shares shares</t>
        </is>
      </c>
    </row>
    <row r="3">
      <c r="A3" s="3" t="inlineStr">
        <is>
          <t>Stock Compensation [Abstract]</t>
        </is>
      </c>
      <c r="B3" s="4" t="inlineStr">
        <is>
          <t xml:space="preserve"> </t>
        </is>
      </c>
    </row>
    <row r="4">
      <c r="A4" s="4" t="inlineStr">
        <is>
          <t>Number of Stock Options, Outstanding at beginning balance | shares</t>
        </is>
      </c>
      <c r="B4" s="6" t="n">
        <v>35992</v>
      </c>
    </row>
    <row r="5">
      <c r="A5" s="4" t="inlineStr">
        <is>
          <t>Weighted Average Exercise Price Per Share, Outstanding at beginning balance | $ / shares</t>
        </is>
      </c>
      <c r="B5" s="8" t="n">
        <v>39.25</v>
      </c>
    </row>
    <row r="6">
      <c r="A6" s="4" t="inlineStr">
        <is>
          <t>Weighted Average Remaining Contractual Life in Years, Outstanding at beginning balance</t>
        </is>
      </c>
      <c r="B6" s="4" t="inlineStr">
        <is>
          <t>6 years 6 months</t>
        </is>
      </c>
    </row>
    <row r="7">
      <c r="A7" s="4" t="inlineStr">
        <is>
          <t>Aggregate Intrinsic Value, Outstanding at beginning balance | $</t>
        </is>
      </c>
      <c r="B7" s="5" t="n">
        <v>20578</v>
      </c>
    </row>
    <row r="8">
      <c r="A8" s="4" t="inlineStr">
        <is>
          <t>Number of Stock Options, Outstanding at ending balance | shares</t>
        </is>
      </c>
      <c r="B8" s="6" t="n">
        <v>29770</v>
      </c>
    </row>
    <row r="9">
      <c r="A9" s="4" t="inlineStr">
        <is>
          <t>Weighted Average Exercise Price Per Share, Outstanding at ending balance | $ / shares</t>
        </is>
      </c>
      <c r="B9" s="8" t="n">
        <v>36.51</v>
      </c>
    </row>
    <row r="10">
      <c r="A10" s="4" t="inlineStr">
        <is>
          <t>Weighted Average Remaining Contractual Life in Years, Outstanding at ending balance</t>
        </is>
      </c>
      <c r="B10" s="4" t="inlineStr">
        <is>
          <t>6 years 8 months 12 days</t>
        </is>
      </c>
    </row>
    <row r="11">
      <c r="A11" s="4" t="inlineStr">
        <is>
          <t>Number of Stock Options, Exercisable | shares</t>
        </is>
      </c>
      <c r="B11" s="6" t="n">
        <v>25548</v>
      </c>
    </row>
    <row r="12">
      <c r="A12" s="4" t="inlineStr">
        <is>
          <t>Weighted Average Exercise Price Per Share, Exercisable | $ / shares</t>
        </is>
      </c>
      <c r="B12" s="8" t="n">
        <v>35.59</v>
      </c>
    </row>
    <row r="13">
      <c r="A13" s="4" t="inlineStr">
        <is>
          <t>Weighted Average Remaining Contractual Life in Years, Exercisable</t>
        </is>
      </c>
      <c r="B13" s="4" t="inlineStr">
        <is>
          <t>6 years 6 months</t>
        </is>
      </c>
    </row>
    <row r="14">
      <c r="A14" s="4" t="inlineStr">
        <is>
          <t>Number of Stock Options, Granted | shares</t>
        </is>
      </c>
      <c r="B14" s="6" t="n">
        <v>1000</v>
      </c>
    </row>
    <row r="15">
      <c r="A15" s="4" t="inlineStr">
        <is>
          <t>Weighted Average Exercise Price Per Share, Granted | $ / shares</t>
        </is>
      </c>
      <c r="B15" s="11" t="n">
        <v>10.6</v>
      </c>
    </row>
    <row r="16">
      <c r="A16" s="4" t="inlineStr">
        <is>
          <t>Number of Stock Options, Exercised | shares</t>
        </is>
      </c>
      <c r="B16" s="4" t="inlineStr">
        <is>
          <t xml:space="preserve"> </t>
        </is>
      </c>
    </row>
    <row r="17">
      <c r="A17" s="4" t="inlineStr">
        <is>
          <t>Weighted Average Exercise Price Per Share, Exercised | $ / shares</t>
        </is>
      </c>
      <c r="B17" s="4" t="inlineStr">
        <is>
          <t xml:space="preserve"> </t>
        </is>
      </c>
    </row>
    <row r="18">
      <c r="A18" s="4" t="inlineStr">
        <is>
          <t>Number of Stock Options, Cancelled / forfeited | shares</t>
        </is>
      </c>
      <c r="B18" s="6" t="n">
        <v>-7222</v>
      </c>
    </row>
    <row r="19">
      <c r="A19" s="4" t="inlineStr">
        <is>
          <t>Weighted Average Exercise Price Per Share, Cancelled / forfeited | $ / shares</t>
        </is>
      </c>
      <c r="B19" s="8" t="n">
        <v>46.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Compensation (Details) - Schedule of Grant-Date Fair Value of Stock Option Awards Granted</t>
        </is>
      </c>
      <c r="B1" s="2" t="inlineStr">
        <is>
          <t>12 Months Ended</t>
        </is>
      </c>
    </row>
    <row r="2">
      <c r="B2" s="2" t="inlineStr">
        <is>
          <t>Dec. 31, 2023</t>
        </is>
      </c>
      <c r="C2" s="2" t="inlineStr">
        <is>
          <t>Dec. 31, 2022</t>
        </is>
      </c>
    </row>
    <row r="3">
      <c r="A3" s="3" t="inlineStr">
        <is>
          <t>Schedule of Grant-Date Fair Value of Share-Based Awards Granted [Line Items]</t>
        </is>
      </c>
      <c r="B3" s="4" t="inlineStr">
        <is>
          <t xml:space="preserve"> </t>
        </is>
      </c>
      <c r="C3" s="4" t="inlineStr">
        <is>
          <t xml:space="preserve"> </t>
        </is>
      </c>
    </row>
    <row r="4">
      <c r="A4" s="4" t="inlineStr">
        <is>
          <t>Risk-free interest rate</t>
        </is>
      </c>
      <c r="B4" s="12" t="n">
        <v>0.0363</v>
      </c>
      <c r="C4" s="4" t="inlineStr">
        <is>
          <t xml:space="preserve"> </t>
        </is>
      </c>
    </row>
    <row r="5">
      <c r="A5" s="4" t="inlineStr">
        <is>
          <t>Expected dividend yield</t>
        </is>
      </c>
      <c r="B5" s="10" t="n">
        <v>0</v>
      </c>
      <c r="C5" s="10" t="n">
        <v>0</v>
      </c>
    </row>
    <row r="6">
      <c r="A6" s="4" t="inlineStr">
        <is>
          <t>Volatility factor</t>
        </is>
      </c>
      <c r="B6" s="12" t="n">
        <v>1.0878</v>
      </c>
      <c r="C6" s="4" t="inlineStr">
        <is>
          <t xml:space="preserve"> </t>
        </is>
      </c>
    </row>
    <row r="7">
      <c r="A7" s="4" t="inlineStr">
        <is>
          <t>Expected life of option (in years)</t>
        </is>
      </c>
      <c r="B7" s="4" t="inlineStr">
        <is>
          <t>6 years</t>
        </is>
      </c>
      <c r="C7" s="4" t="inlineStr">
        <is>
          <t xml:space="preserve"> </t>
        </is>
      </c>
    </row>
    <row r="8">
      <c r="A8" s="4" t="inlineStr">
        <is>
          <t>Minimum [Member]</t>
        </is>
      </c>
      <c r="B8" s="4" t="inlineStr">
        <is>
          <t xml:space="preserve"> </t>
        </is>
      </c>
      <c r="C8" s="4" t="inlineStr">
        <is>
          <t xml:space="preserve"> </t>
        </is>
      </c>
    </row>
    <row r="9">
      <c r="A9" s="3" t="inlineStr">
        <is>
          <t>Schedule of Grant-Date Fair Value of Share-Based Awards Granted [Line Items]</t>
        </is>
      </c>
      <c r="B9" s="4" t="inlineStr">
        <is>
          <t xml:space="preserve"> </t>
        </is>
      </c>
      <c r="C9" s="4" t="inlineStr">
        <is>
          <t xml:space="preserve"> </t>
        </is>
      </c>
    </row>
    <row r="10">
      <c r="A10" s="4" t="inlineStr">
        <is>
          <t>Risk-free interest rate</t>
        </is>
      </c>
      <c r="B10" s="4" t="inlineStr">
        <is>
          <t xml:space="preserve"> </t>
        </is>
      </c>
      <c r="C10" s="12" t="n">
        <v>0.0158</v>
      </c>
    </row>
    <row r="11">
      <c r="A11" s="4" t="inlineStr">
        <is>
          <t>Volatility factor</t>
        </is>
      </c>
      <c r="B11" s="4" t="inlineStr">
        <is>
          <t xml:space="preserve"> </t>
        </is>
      </c>
      <c r="C11" s="12" t="n">
        <v>1.0203</v>
      </c>
    </row>
    <row r="12">
      <c r="A12" s="4" t="inlineStr">
        <is>
          <t>Expected life of option (in years)</t>
        </is>
      </c>
      <c r="B12" s="4" t="inlineStr">
        <is>
          <t xml:space="preserve"> </t>
        </is>
      </c>
      <c r="C12" s="4" t="inlineStr">
        <is>
          <t>5 years 4 months 24 days</t>
        </is>
      </c>
    </row>
    <row r="13">
      <c r="A13" s="4" t="inlineStr">
        <is>
          <t>Maximum [Member]</t>
        </is>
      </c>
      <c r="B13" s="4" t="inlineStr">
        <is>
          <t xml:space="preserve"> </t>
        </is>
      </c>
      <c r="C13" s="4" t="inlineStr">
        <is>
          <t xml:space="preserve"> </t>
        </is>
      </c>
    </row>
    <row r="14">
      <c r="A14" s="3" t="inlineStr">
        <is>
          <t>Schedule of Grant-Date Fair Value of Share-Based Awards Granted [Line Items]</t>
        </is>
      </c>
      <c r="B14" s="4" t="inlineStr">
        <is>
          <t xml:space="preserve"> </t>
        </is>
      </c>
      <c r="C14" s="4" t="inlineStr">
        <is>
          <t xml:space="preserve"> </t>
        </is>
      </c>
    </row>
    <row r="15">
      <c r="A15" s="4" t="inlineStr">
        <is>
          <t>Risk-free interest rate</t>
        </is>
      </c>
      <c r="B15" s="4" t="inlineStr">
        <is>
          <t xml:space="preserve"> </t>
        </is>
      </c>
      <c r="C15" s="12" t="n">
        <v>0.0435</v>
      </c>
    </row>
    <row r="16">
      <c r="A16" s="4" t="inlineStr">
        <is>
          <t>Volatility factor</t>
        </is>
      </c>
      <c r="B16" s="4" t="inlineStr">
        <is>
          <t xml:space="preserve"> </t>
        </is>
      </c>
      <c r="C16" s="12" t="n">
        <v>1.0736</v>
      </c>
    </row>
    <row r="17">
      <c r="A17" s="4" t="inlineStr">
        <is>
          <t>Expected life of option (in years)</t>
        </is>
      </c>
      <c r="B17" s="4" t="inlineStr">
        <is>
          <t xml:space="preserve"> </t>
        </is>
      </c>
      <c r="C17" s="4" t="inlineStr">
        <is>
          <t>6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Details) - Schedule of Stock-Based Compensation Expense - USD ($)</t>
        </is>
      </c>
      <c r="B1" s="2" t="inlineStr">
        <is>
          <t>12 Months Ended</t>
        </is>
      </c>
    </row>
    <row r="2">
      <c r="B2" s="2" t="inlineStr">
        <is>
          <t>Dec. 31, 2023</t>
        </is>
      </c>
      <c r="C2" s="2" t="inlineStr">
        <is>
          <t>Dec. 31, 2022</t>
        </is>
      </c>
    </row>
    <row r="3">
      <c r="A3" s="3" t="inlineStr">
        <is>
          <t>Schedule of Stock-Based Compensation Expense [Line Items]</t>
        </is>
      </c>
      <c r="B3" s="4" t="inlineStr">
        <is>
          <t xml:space="preserve"> </t>
        </is>
      </c>
      <c r="C3" s="4" t="inlineStr">
        <is>
          <t xml:space="preserve"> </t>
        </is>
      </c>
    </row>
    <row r="4">
      <c r="A4" s="4" t="inlineStr">
        <is>
          <t>Total stock-based compensation</t>
        </is>
      </c>
      <c r="B4" s="5" t="n">
        <v>189245</v>
      </c>
      <c r="C4" s="5" t="n">
        <v>433004</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t>
        </is>
      </c>
      <c r="B7" s="6" t="n">
        <v>62955</v>
      </c>
      <c r="C7" s="6" t="n">
        <v>64352</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t>
        </is>
      </c>
      <c r="B10" s="6" t="n">
        <v>133840</v>
      </c>
      <c r="C10" s="6" t="n">
        <v>367702</v>
      </c>
    </row>
    <row r="11">
      <c r="A11" s="4" t="inlineStr">
        <is>
          <t>Marketing and business development [Member]</t>
        </is>
      </c>
      <c r="B11" s="4" t="inlineStr">
        <is>
          <t xml:space="preserve"> </t>
        </is>
      </c>
      <c r="C11" s="4" t="inlineStr">
        <is>
          <t xml:space="preserve"> </t>
        </is>
      </c>
    </row>
    <row r="12">
      <c r="A12" s="3" t="inlineStr">
        <is>
          <t>Schedule of Stock-Based Compensation Expense [Line Items]</t>
        </is>
      </c>
      <c r="B12" s="4" t="inlineStr">
        <is>
          <t xml:space="preserve"> </t>
        </is>
      </c>
      <c r="C12" s="4" t="inlineStr">
        <is>
          <t xml:space="preserve"> </t>
        </is>
      </c>
    </row>
    <row r="13">
      <c r="A13" s="4" t="inlineStr">
        <is>
          <t>Total stock-based compensation</t>
        </is>
      </c>
      <c r="B13" s="5" t="n">
        <v>-7550</v>
      </c>
      <c r="C13" s="5" t="n">
        <v>9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Sold to toray</t>
        </is>
      </c>
      <c r="B4" s="4" t="inlineStr">
        <is>
          <t xml:space="preserve"> </t>
        </is>
      </c>
      <c r="C4" s="4" t="inlineStr">
        <is>
          <t xml:space="preserve"> </t>
        </is>
      </c>
      <c r="D4" s="5" t="n">
        <v>249040</v>
      </c>
      <c r="E4" s="4" t="inlineStr">
        <is>
          <t xml:space="preserve"> </t>
        </is>
      </c>
    </row>
    <row r="5">
      <c r="A5" s="4" t="inlineStr">
        <is>
          <t>NanoHybrids Inc. [Memb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Bill rate additional cost percentage</t>
        </is>
      </c>
      <c r="B7" s="4" t="inlineStr">
        <is>
          <t xml:space="preserve"> </t>
        </is>
      </c>
      <c r="C7" s="4" t="inlineStr">
        <is>
          <t xml:space="preserve"> </t>
        </is>
      </c>
      <c r="D7" s="4" t="inlineStr">
        <is>
          <t xml:space="preserve"> </t>
        </is>
      </c>
      <c r="E7" s="10" t="n">
        <v>0.1</v>
      </c>
    </row>
    <row r="8">
      <c r="A8" s="4" t="inlineStr">
        <is>
          <t>Toray Industries, Inc. [Member]</t>
        </is>
      </c>
      <c r="B8" s="4" t="inlineStr">
        <is>
          <t xml:space="preserve"> </t>
        </is>
      </c>
      <c r="C8" s="4" t="inlineStr">
        <is>
          <t xml:space="preserve"> </t>
        </is>
      </c>
      <c r="D8" s="4" t="inlineStr">
        <is>
          <t xml:space="preserve"> </t>
        </is>
      </c>
      <c r="E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row>
    <row r="10">
      <c r="A10" s="4" t="inlineStr">
        <is>
          <t>Sold to toray</t>
        </is>
      </c>
      <c r="B10" s="5" t="n">
        <v>24904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Due from Related Parties - USD ($)</t>
        </is>
      </c>
      <c r="B1" s="2" t="inlineStr">
        <is>
          <t>12 Months Ended</t>
        </is>
      </c>
    </row>
    <row r="2">
      <c r="B2" s="2" t="inlineStr">
        <is>
          <t>Dec. 31, 2023</t>
        </is>
      </c>
      <c r="C2" s="2" t="inlineStr">
        <is>
          <t>Dec. 31, 2022</t>
        </is>
      </c>
    </row>
    <row r="3">
      <c r="A3" s="4" t="inlineStr">
        <is>
          <t>Income from NanoHybrids included in Other Income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ue from NanoHybrids</t>
        </is>
      </c>
      <c r="B5" s="5" t="n">
        <v>178042</v>
      </c>
      <c r="C5" s="5" t="n">
        <v>163256</v>
      </c>
    </row>
    <row r="6">
      <c r="A6" s="4" t="inlineStr">
        <is>
          <t>Cash receipts from NanoHybrid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NanoHybrids</t>
        </is>
      </c>
      <c r="B8" s="5" t="n">
        <v>156504</v>
      </c>
      <c r="C8" s="5" t="n">
        <v>1435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 Due - USD ($)</t>
        </is>
      </c>
      <c r="B1" s="2" t="inlineStr">
        <is>
          <t>Dec. 31, 2023</t>
        </is>
      </c>
      <c r="C1" s="2" t="inlineStr">
        <is>
          <t>Dec. 31, 2022</t>
        </is>
      </c>
    </row>
    <row r="2">
      <c r="A2" s="4" t="inlineStr">
        <is>
          <t>NanoHybrids Inc. [Member]</t>
        </is>
      </c>
      <c r="B2" s="4" t="inlineStr">
        <is>
          <t xml:space="preserve"> </t>
        </is>
      </c>
      <c r="C2" s="4" t="inlineStr">
        <is>
          <t xml:space="preserve"> </t>
        </is>
      </c>
    </row>
    <row r="3">
      <c r="A3" s="3" t="inlineStr">
        <is>
          <t>Related Party Transactions (Details) - Schedule of Balance Due [Line Items]</t>
        </is>
      </c>
      <c r="B3" s="4" t="inlineStr">
        <is>
          <t xml:space="preserve"> </t>
        </is>
      </c>
      <c r="C3" s="4" t="inlineStr">
        <is>
          <t xml:space="preserve"> </t>
        </is>
      </c>
    </row>
    <row r="4">
      <c r="A4" s="4" t="inlineStr">
        <is>
          <t>Amounts receivable from NanoHybrids included in Prepaids and Other Current Assets</t>
        </is>
      </c>
      <c r="B4" s="5" t="n">
        <v>41269</v>
      </c>
      <c r="C4" s="5" t="n">
        <v>197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Property and Equipment (Details)</t>
        </is>
      </c>
      <c r="B1" s="2" t="inlineStr">
        <is>
          <t>12 Months Ended</t>
        </is>
      </c>
    </row>
    <row r="2">
      <c r="B2" s="2" t="inlineStr">
        <is>
          <t>Dec. 31, 2023 USD ($)</t>
        </is>
      </c>
    </row>
    <row r="3">
      <c r="A3" s="3" t="inlineStr">
        <is>
          <t>Property and Equipment [Abstract]</t>
        </is>
      </c>
      <c r="B3" s="4" t="inlineStr">
        <is>
          <t xml:space="preserve"> </t>
        </is>
      </c>
    </row>
    <row r="4">
      <c r="A4" s="4" t="inlineStr">
        <is>
          <t>Additional depreciation</t>
        </is>
      </c>
      <c r="B4" s="5" t="n">
        <v>3827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Net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5" t="n">
        <v>2529457</v>
      </c>
      <c r="C4" s="5" t="n">
        <v>1828476</v>
      </c>
    </row>
    <row r="5">
      <c r="A5" s="4" t="inlineStr">
        <is>
          <t>Less: accumulated depreciation</t>
        </is>
      </c>
      <c r="B5" s="6" t="n">
        <v>-1243716</v>
      </c>
      <c r="C5" s="6" t="n">
        <v>-596406</v>
      </c>
    </row>
    <row r="6">
      <c r="A6" s="4" t="inlineStr">
        <is>
          <t>Property and equipment, net</t>
        </is>
      </c>
      <c r="B6" s="6" t="n">
        <v>1285741</v>
      </c>
      <c r="C6" s="6" t="n">
        <v>1232070</v>
      </c>
    </row>
    <row r="7">
      <c r="A7" s="4" t="inlineStr">
        <is>
          <t>Construction-in-proc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052822</v>
      </c>
      <c r="C9" s="6" t="n">
        <v>375466</v>
      </c>
    </row>
    <row r="10">
      <c r="A10" s="4" t="inlineStr">
        <is>
          <t>Furniture, fixture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41164</v>
      </c>
      <c r="C12" s="6" t="n">
        <v>136942</v>
      </c>
    </row>
    <row r="13">
      <c r="A13" s="4" t="inlineStr">
        <is>
          <t>Furniture, fixtures, and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depreciable lives</t>
        </is>
      </c>
      <c r="B15" s="4" t="inlineStr">
        <is>
          <t>3 years</t>
        </is>
      </c>
      <c r="C15" s="4" t="inlineStr">
        <is>
          <t xml:space="preserve"> </t>
        </is>
      </c>
    </row>
    <row r="16">
      <c r="A16" s="4" t="inlineStr">
        <is>
          <t>Furniture, fixtures, and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depreciable lives</t>
        </is>
      </c>
      <c r="B18" s="4" t="inlineStr">
        <is>
          <t>5 years</t>
        </is>
      </c>
      <c r="C18" s="4" t="inlineStr">
        <is>
          <t xml:space="preserve"> </t>
        </is>
      </c>
    </row>
    <row r="19">
      <c r="A19" s="4" t="inlineStr">
        <is>
          <t>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depreciable lives</t>
        </is>
      </c>
      <c r="B21" s="4" t="inlineStr">
        <is>
          <t>3 years</t>
        </is>
      </c>
      <c r="C21" s="4" t="inlineStr">
        <is>
          <t xml:space="preserve"> </t>
        </is>
      </c>
    </row>
    <row r="22">
      <c r="A22" s="4" t="inlineStr">
        <is>
          <t>Property and equipment, Gross</t>
        </is>
      </c>
      <c r="B22" s="5" t="n">
        <v>4457</v>
      </c>
      <c r="C22" s="6" t="n">
        <v>4457</v>
      </c>
    </row>
    <row r="23">
      <c r="A23" s="4" t="inlineStr">
        <is>
          <t>Lab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1287783</v>
      </c>
      <c r="C25" s="6" t="n">
        <v>1268380</v>
      </c>
    </row>
    <row r="26">
      <c r="A26" s="4" t="inlineStr">
        <is>
          <t>Lab 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depreciable lives</t>
        </is>
      </c>
      <c r="B28" s="4" t="inlineStr">
        <is>
          <t>3 years</t>
        </is>
      </c>
      <c r="C28" s="4" t="inlineStr">
        <is>
          <t xml:space="preserve"> </t>
        </is>
      </c>
    </row>
    <row r="29">
      <c r="A29" s="4" t="inlineStr">
        <is>
          <t>Lab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depreciable lives</t>
        </is>
      </c>
      <c r="B31" s="4" t="inlineStr">
        <is>
          <t>5 years</t>
        </is>
      </c>
      <c r="C31" s="4" t="inlineStr">
        <is>
          <t xml:space="preserve"> </t>
        </is>
      </c>
    </row>
    <row r="32">
      <c r="A32" s="4" t="inlineStr">
        <is>
          <t>Leasehold improvement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5" t="n">
        <v>43231</v>
      </c>
      <c r="C34" s="5" t="n">
        <v>43231</v>
      </c>
    </row>
    <row r="35">
      <c r="A35" s="4" t="inlineStr">
        <is>
          <t>Property and equipment, depreciable lives, description</t>
        </is>
      </c>
      <c r="B35" s="4" t="inlineStr">
        <is>
          <t>Life of lease</t>
        </is>
      </c>
      <c r="C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 Schedule of Lease Arrangements for Office and Laboratory Space - USD ($)</t>
        </is>
      </c>
      <c r="B1" s="2" t="inlineStr">
        <is>
          <t>12 Months Ended</t>
        </is>
      </c>
    </row>
    <row r="2">
      <c r="B2" s="2" t="inlineStr">
        <is>
          <t>Dec. 31, 2023</t>
        </is>
      </c>
      <c r="C2" s="2" t="inlineStr">
        <is>
          <t>Dec. 31, 2022</t>
        </is>
      </c>
    </row>
    <row r="3">
      <c r="A3" s="3" t="inlineStr">
        <is>
          <t>Schedule of lease arrangements for office and laboratory space [Abstract]</t>
        </is>
      </c>
      <c r="B3" s="4" t="inlineStr">
        <is>
          <t xml:space="preserve"> </t>
        </is>
      </c>
      <c r="C3" s="4" t="inlineStr">
        <is>
          <t xml:space="preserve"> </t>
        </is>
      </c>
    </row>
    <row r="4">
      <c r="A4" s="4" t="inlineStr">
        <is>
          <t>Weighted average remaining lease term - operating leases (in years)</t>
        </is>
      </c>
      <c r="B4" s="4" t="inlineStr">
        <is>
          <t>2 years 10 months 24 days</t>
        </is>
      </c>
      <c r="C4" s="4" t="inlineStr">
        <is>
          <t>3 years 8 months 12 days</t>
        </is>
      </c>
    </row>
    <row r="5">
      <c r="A5" s="4" t="inlineStr">
        <is>
          <t>Weighted average remaining lease term - finance leases (in years)</t>
        </is>
      </c>
      <c r="B5" s="4" t="inlineStr">
        <is>
          <t>4 years 1 month 6 days</t>
        </is>
      </c>
      <c r="C5" s="4" t="inlineStr">
        <is>
          <t>5 years 1 month 6 days</t>
        </is>
      </c>
    </row>
    <row r="6">
      <c r="A6" s="4" t="inlineStr">
        <is>
          <t>Weighted average discount rate</t>
        </is>
      </c>
      <c r="B6" s="10" t="n">
        <v>0.07000000000000001</v>
      </c>
      <c r="C6" s="10" t="n">
        <v>0.07000000000000001</v>
      </c>
    </row>
    <row r="7">
      <c r="A7" s="4" t="inlineStr">
        <is>
          <t>Operating cash flows from operating leases</t>
        </is>
      </c>
      <c r="B7" s="5" t="n">
        <v>174640</v>
      </c>
      <c r="C7" s="5" t="n">
        <v>149700</v>
      </c>
    </row>
    <row r="8">
      <c r="A8" s="4" t="inlineStr">
        <is>
          <t>Operating cash flows from finance leases</t>
        </is>
      </c>
      <c r="B8" s="5" t="n">
        <v>4807</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249040</v>
      </c>
    </row>
    <row r="5">
      <c r="A5" s="4" t="inlineStr">
        <is>
          <t>Cost of sales</t>
        </is>
      </c>
      <c r="B5" s="4" t="inlineStr">
        <is>
          <t xml:space="preserve"> </t>
        </is>
      </c>
      <c r="C5" s="6" t="n">
        <v>200129</v>
      </c>
    </row>
    <row r="6">
      <c r="A6" s="4" t="inlineStr">
        <is>
          <t>Gross profit</t>
        </is>
      </c>
      <c r="B6" s="4" t="inlineStr">
        <is>
          <t xml:space="preserve"> </t>
        </is>
      </c>
      <c r="C6" s="6" t="n">
        <v>48911</v>
      </c>
    </row>
    <row r="7">
      <c r="A7" s="3" t="inlineStr">
        <is>
          <t>Operating expenses:</t>
        </is>
      </c>
      <c r="B7" s="4" t="inlineStr">
        <is>
          <t xml:space="preserve"> </t>
        </is>
      </c>
      <c r="C7" s="4" t="inlineStr">
        <is>
          <t xml:space="preserve"> </t>
        </is>
      </c>
    </row>
    <row r="8">
      <c r="A8" s="4" t="inlineStr">
        <is>
          <t>Research and development</t>
        </is>
      </c>
      <c r="B8" s="6" t="n">
        <v>5714574</v>
      </c>
      <c r="C8" s="6" t="n">
        <v>4152152</v>
      </c>
    </row>
    <row r="9">
      <c r="A9" s="4" t="inlineStr">
        <is>
          <t>General and administrative</t>
        </is>
      </c>
      <c r="B9" s="6" t="n">
        <v>4313200</v>
      </c>
      <c r="C9" s="6" t="n">
        <v>4763114</v>
      </c>
    </row>
    <row r="10">
      <c r="A10" s="4" t="inlineStr">
        <is>
          <t>Sales and marketing</t>
        </is>
      </c>
      <c r="B10" s="6" t="n">
        <v>283443</v>
      </c>
      <c r="C10" s="6" t="n">
        <v>451421</v>
      </c>
    </row>
    <row r="11">
      <c r="A11" s="4" t="inlineStr">
        <is>
          <t>Total operating expenses</t>
        </is>
      </c>
      <c r="B11" s="6" t="n">
        <v>10311217</v>
      </c>
      <c r="C11" s="6" t="n">
        <v>9366687</v>
      </c>
    </row>
    <row r="12">
      <c r="A12" s="4" t="inlineStr">
        <is>
          <t>Operating loss</t>
        </is>
      </c>
      <c r="B12" s="6" t="n">
        <v>-10311217</v>
      </c>
      <c r="C12" s="6" t="n">
        <v>-9317776</v>
      </c>
    </row>
    <row r="13">
      <c r="A13" s="3" t="inlineStr">
        <is>
          <t>Other income (expense):</t>
        </is>
      </c>
      <c r="B13" s="4" t="inlineStr">
        <is>
          <t xml:space="preserve"> </t>
        </is>
      </c>
      <c r="C13" s="4" t="inlineStr">
        <is>
          <t xml:space="preserve"> </t>
        </is>
      </c>
    </row>
    <row r="14">
      <c r="A14" s="4" t="inlineStr">
        <is>
          <t>Impairment of property and equipment</t>
        </is>
      </c>
      <c r="B14" s="4" t="inlineStr">
        <is>
          <t xml:space="preserve"> </t>
        </is>
      </c>
      <c r="C14" s="6" t="n">
        <v>-237309</v>
      </c>
    </row>
    <row r="15">
      <c r="A15" s="4" t="inlineStr">
        <is>
          <t>Interest income</t>
        </is>
      </c>
      <c r="B15" s="6" t="n">
        <v>164900</v>
      </c>
      <c r="C15" s="6" t="n">
        <v>89673</v>
      </c>
    </row>
    <row r="16">
      <c r="A16" s="4" t="inlineStr">
        <is>
          <t>Other income, net</t>
        </is>
      </c>
      <c r="B16" s="6" t="n">
        <v>192429</v>
      </c>
      <c r="C16" s="6" t="n">
        <v>168464</v>
      </c>
    </row>
    <row r="17">
      <c r="A17" s="4" t="inlineStr">
        <is>
          <t>Total other income</t>
        </is>
      </c>
      <c r="B17" s="6" t="n">
        <v>357329</v>
      </c>
      <c r="C17" s="6" t="n">
        <v>20828</v>
      </c>
    </row>
    <row r="18">
      <c r="A18" s="4" t="inlineStr">
        <is>
          <t>Net loss</t>
        </is>
      </c>
      <c r="B18" s="5" t="n">
        <v>-9953888</v>
      </c>
      <c r="C18" s="5" t="n">
        <v>-9296948</v>
      </c>
    </row>
    <row r="19">
      <c r="A19" s="4" t="inlineStr">
        <is>
          <t>Net loss per share - Basic (in Dollars per share)</t>
        </is>
      </c>
      <c r="B19" s="8" t="n">
        <v>-9.08</v>
      </c>
      <c r="C19" s="8" t="n">
        <v>-9.220000000000001</v>
      </c>
    </row>
    <row r="20">
      <c r="A20" s="3" t="inlineStr">
        <is>
          <t>Weighted average common shares outstanding:</t>
        </is>
      </c>
      <c r="B20" s="4" t="inlineStr">
        <is>
          <t xml:space="preserve"> </t>
        </is>
      </c>
      <c r="C20" s="4" t="inlineStr">
        <is>
          <t xml:space="preserve"> </t>
        </is>
      </c>
    </row>
    <row r="21">
      <c r="A21" s="4" t="inlineStr">
        <is>
          <t>Weighted average common shares outstanding Basic (in Shares)</t>
        </is>
      </c>
      <c r="B21" s="6" t="n">
        <v>1096500</v>
      </c>
      <c r="C21" s="6" t="n">
        <v>10081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chedule of Lease Assets and Liabilities (Details) - Schedule of Lease Assets and Liabilities - USD ($)</t>
        </is>
      </c>
      <c r="B1" s="2" t="inlineStr">
        <is>
          <t>Dec. 31, 2023</t>
        </is>
      </c>
      <c r="C1" s="2" t="inlineStr">
        <is>
          <t>Dec. 31, 2022</t>
        </is>
      </c>
    </row>
    <row r="2">
      <c r="A2" s="3" t="inlineStr">
        <is>
          <t>ASU201602Transition Abstract</t>
        </is>
      </c>
      <c r="B2" s="4" t="inlineStr">
        <is>
          <t xml:space="preserve"> </t>
        </is>
      </c>
      <c r="C2" s="4" t="inlineStr">
        <is>
          <t xml:space="preserve"> </t>
        </is>
      </c>
    </row>
    <row r="3">
      <c r="A3" s="4" t="inlineStr">
        <is>
          <t>Operating Lease, Right-of-Use Asset, Statement of Financial Position [Extensible Enumeration]</t>
        </is>
      </c>
      <c r="B3" s="4" t="inlineStr">
        <is>
          <t>Operating lease right-of-use asset</t>
        </is>
      </c>
      <c r="C3" s="4" t="inlineStr">
        <is>
          <t>Operating lease right-of-use asset</t>
        </is>
      </c>
    </row>
    <row r="4">
      <c r="A4" s="4" t="inlineStr">
        <is>
          <t>Operating lease right-of-use asset</t>
        </is>
      </c>
      <c r="B4" s="5" t="n">
        <v>333267</v>
      </c>
      <c r="C4" s="5" t="n">
        <v>465514</v>
      </c>
    </row>
    <row r="5">
      <c r="A5" s="4" t="inlineStr">
        <is>
          <t>Finance leases in Property and Equipment</t>
        </is>
      </c>
      <c r="B5" s="6" t="n">
        <v>15152</v>
      </c>
      <c r="C5" s="6" t="n">
        <v>21067</v>
      </c>
    </row>
    <row r="6">
      <c r="A6" s="4" t="inlineStr">
        <is>
          <t>Total lease assets</t>
        </is>
      </c>
      <c r="B6" s="5" t="n">
        <v>348419</v>
      </c>
      <c r="C6" s="5" t="n">
        <v>486581</v>
      </c>
    </row>
    <row r="7">
      <c r="A7" s="4" t="inlineStr">
        <is>
          <t>Operating Lease, Liability, Current, Statement of Financial Position [Extensible Enumeration]</t>
        </is>
      </c>
      <c r="B7" s="4" t="inlineStr">
        <is>
          <t>Current portion of operating lease liability</t>
        </is>
      </c>
      <c r="C7" s="4" t="inlineStr">
        <is>
          <t>Current portion of operating lease liability</t>
        </is>
      </c>
    </row>
    <row r="8">
      <c r="A8" s="4" t="inlineStr">
        <is>
          <t>Current portion of operating lease liability</t>
        </is>
      </c>
      <c r="B8" s="5" t="n">
        <v>162990</v>
      </c>
      <c r="C8" s="5" t="n">
        <v>168706</v>
      </c>
    </row>
    <row r="9">
      <c r="A9" s="4" t="inlineStr">
        <is>
          <t>Operating Lease, Liability, Current, Statement of Financial Position [Extensible Enumeration]</t>
        </is>
      </c>
      <c r="B9" s="4" t="inlineStr">
        <is>
          <t>Current liabilities</t>
        </is>
      </c>
      <c r="C9" s="4" t="inlineStr">
        <is>
          <t>Current liabilities</t>
        </is>
      </c>
    </row>
    <row r="10">
      <c r="A10" s="4" t="inlineStr">
        <is>
          <t>Current portion of finance lease liability included in accrued expenses</t>
        </is>
      </c>
      <c r="B10" s="5" t="n">
        <v>4807</v>
      </c>
      <c r="C10" s="5" t="n">
        <v>4807</v>
      </c>
    </row>
    <row r="11">
      <c r="A11" s="4" t="inlineStr">
        <is>
          <t>Operating Lease, Liability, Noncurrent, Statement of Financial Position [Extensible Enumeration]</t>
        </is>
      </c>
      <c r="B11" s="4" t="inlineStr">
        <is>
          <t>Noncurrent operating lease liabilities</t>
        </is>
      </c>
      <c r="C11" s="4" t="inlineStr">
        <is>
          <t>Noncurrent operating lease liabilities</t>
        </is>
      </c>
    </row>
    <row r="12">
      <c r="A12" s="4" t="inlineStr">
        <is>
          <t>Noncurrent operating lease liabilities</t>
        </is>
      </c>
      <c r="B12" s="5" t="n">
        <v>189987</v>
      </c>
      <c r="C12" s="5" t="n">
        <v>323915</v>
      </c>
    </row>
    <row r="13">
      <c r="A13" s="4" t="inlineStr">
        <is>
          <t>Finace Lease, Liability, Noncurrent, Statement of Financial Position [Extensible Enumeration]</t>
        </is>
      </c>
      <c r="B13" s="4" t="inlineStr">
        <is>
          <t>Other non-current liabilities</t>
        </is>
      </c>
      <c r="C13" s="4" t="inlineStr">
        <is>
          <t>Other non-current liabilities</t>
        </is>
      </c>
    </row>
    <row r="14">
      <c r="A14" s="4" t="inlineStr">
        <is>
          <t>Noncurrent finance lease liabilities</t>
        </is>
      </c>
      <c r="B14" s="5" t="n">
        <v>12321</v>
      </c>
      <c r="C14" s="5" t="n">
        <v>15823</v>
      </c>
    </row>
    <row r="15">
      <c r="A15" s="4" t="inlineStr">
        <is>
          <t>Total lease liabilities</t>
        </is>
      </c>
      <c r="B15" s="5" t="n">
        <v>370105</v>
      </c>
      <c r="C15" s="5" t="n">
        <v>513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2" customWidth="1" min="2" max="2"/>
  </cols>
  <sheetData>
    <row r="1">
      <c r="A1" s="1" t="inlineStr">
        <is>
          <t>Leases (Details) - Schedule of Estimated Operating Lease Payments</t>
        </is>
      </c>
      <c r="B1" s="2" t="inlineStr">
        <is>
          <t>Dec. 31, 2023 USD ($)</t>
        </is>
      </c>
    </row>
    <row r="2">
      <c r="A2" s="3" t="inlineStr">
        <is>
          <t>Schedule of estimated lease payments [Abstract]</t>
        </is>
      </c>
      <c r="B2" s="4" t="inlineStr">
        <is>
          <t xml:space="preserve"> </t>
        </is>
      </c>
    </row>
    <row r="3">
      <c r="A3" s="4" t="inlineStr">
        <is>
          <t>2024</t>
        </is>
      </c>
      <c r="B3" s="5" t="n">
        <v>162990</v>
      </c>
    </row>
    <row r="4">
      <c r="A4" s="4" t="inlineStr">
        <is>
          <t>2024</t>
        </is>
      </c>
      <c r="B4" s="6" t="n">
        <v>4807</v>
      </c>
    </row>
    <row r="5">
      <c r="A5" s="4" t="inlineStr">
        <is>
          <t>2025</t>
        </is>
      </c>
      <c r="B5" s="6" t="n">
        <v>100000</v>
      </c>
    </row>
    <row r="6">
      <c r="A6" s="4" t="inlineStr">
        <is>
          <t>2025</t>
        </is>
      </c>
      <c r="B6" s="6" t="n">
        <v>4807</v>
      </c>
    </row>
    <row r="7">
      <c r="A7" s="4" t="inlineStr">
        <is>
          <t>2026</t>
        </is>
      </c>
      <c r="B7" s="6" t="n">
        <v>100000</v>
      </c>
    </row>
    <row r="8">
      <c r="A8" s="4" t="inlineStr">
        <is>
          <t>2026</t>
        </is>
      </c>
      <c r="B8" s="6" t="n">
        <v>4807</v>
      </c>
    </row>
    <row r="9">
      <c r="A9" s="4" t="inlineStr">
        <is>
          <t>2027</t>
        </is>
      </c>
      <c r="B9" s="6" t="n">
        <v>25000</v>
      </c>
    </row>
    <row r="10">
      <c r="A10" s="4" t="inlineStr">
        <is>
          <t>2027</t>
        </is>
      </c>
      <c r="B10" s="6" t="n">
        <v>5207</v>
      </c>
    </row>
    <row r="11">
      <c r="A11" s="4" t="inlineStr">
        <is>
          <t>Thereafter</t>
        </is>
      </c>
      <c r="B11" s="4" t="inlineStr">
        <is>
          <t xml:space="preserve"> </t>
        </is>
      </c>
    </row>
    <row r="12">
      <c r="A12" s="4" t="inlineStr">
        <is>
          <t>Thereafter</t>
        </is>
      </c>
      <c r="B12" s="4" t="inlineStr">
        <is>
          <t xml:space="preserve"> </t>
        </is>
      </c>
    </row>
    <row r="13">
      <c r="A13" s="4" t="inlineStr">
        <is>
          <t>Total future lease payments</t>
        </is>
      </c>
      <c r="B13" s="6" t="n">
        <v>387990</v>
      </c>
    </row>
    <row r="14">
      <c r="A14" s="4" t="inlineStr">
        <is>
          <t>Total future lease payments</t>
        </is>
      </c>
      <c r="B14" s="6" t="n">
        <v>19628</v>
      </c>
    </row>
    <row r="15">
      <c r="A15" s="4" t="inlineStr">
        <is>
          <t>Less: Imputed interest</t>
        </is>
      </c>
      <c r="B15" s="6" t="n">
        <v>35013</v>
      </c>
    </row>
    <row r="16">
      <c r="A16" s="4" t="inlineStr">
        <is>
          <t>Less: Imputed interest</t>
        </is>
      </c>
      <c r="B16" s="6" t="n">
        <v>2500</v>
      </c>
    </row>
    <row r="17">
      <c r="A17" s="4" t="inlineStr">
        <is>
          <t>Present value of lease liability</t>
        </is>
      </c>
      <c r="B17" s="6" t="n">
        <v>352977</v>
      </c>
    </row>
    <row r="18">
      <c r="A18" s="4" t="inlineStr">
        <is>
          <t>Present value of lease liability</t>
        </is>
      </c>
      <c r="B18" s="5" t="n">
        <v>171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s>
  <sheetData>
    <row r="1">
      <c r="A1" s="1" t="inlineStr">
        <is>
          <t>Commitments and Contingencies (Details) - USD ($)</t>
        </is>
      </c>
      <c r="D1" s="2" t="inlineStr">
        <is>
          <t>12 Months Ended</t>
        </is>
      </c>
    </row>
    <row r="2">
      <c r="B2" s="2" t="inlineStr">
        <is>
          <t>Sep. 26, 2023</t>
        </is>
      </c>
      <c r="C2" s="2" t="inlineStr">
        <is>
          <t>Oct. 31, 2022</t>
        </is>
      </c>
      <c r="D2" s="2" t="inlineStr">
        <is>
          <t>Dec. 31, 2023</t>
        </is>
      </c>
      <c r="E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Purchase goods</t>
        </is>
      </c>
      <c r="B4" s="4" t="inlineStr">
        <is>
          <t xml:space="preserve"> </t>
        </is>
      </c>
      <c r="C4" s="5" t="n">
        <v>800000</v>
      </c>
      <c r="D4" s="4" t="inlineStr">
        <is>
          <t xml:space="preserve"> </t>
        </is>
      </c>
      <c r="E4" s="4" t="inlineStr">
        <is>
          <t xml:space="preserve"> </t>
        </is>
      </c>
    </row>
    <row r="5">
      <c r="A5" s="4" t="inlineStr">
        <is>
          <t>Prepaid percentage</t>
        </is>
      </c>
      <c r="B5" s="4" t="inlineStr">
        <is>
          <t xml:space="preserve"> </t>
        </is>
      </c>
      <c r="C5" s="10" t="n">
        <v>0.5</v>
      </c>
      <c r="D5" s="4" t="inlineStr">
        <is>
          <t xml:space="preserve"> </t>
        </is>
      </c>
      <c r="E5" s="4" t="inlineStr">
        <is>
          <t xml:space="preserve"> </t>
        </is>
      </c>
    </row>
    <row r="6">
      <c r="A6" s="4" t="inlineStr">
        <is>
          <t>Approximately amount</t>
        </is>
      </c>
      <c r="B6" s="4" t="inlineStr">
        <is>
          <t xml:space="preserve"> </t>
        </is>
      </c>
      <c r="C6" s="4" t="inlineStr">
        <is>
          <t xml:space="preserve"> </t>
        </is>
      </c>
      <c r="D6" s="4" t="inlineStr">
        <is>
          <t xml:space="preserve"> </t>
        </is>
      </c>
      <c r="E6" s="5" t="n">
        <v>375000</v>
      </c>
    </row>
    <row r="7">
      <c r="A7" s="4" t="inlineStr">
        <is>
          <t>Non-cancelable purchase commitment amount</t>
        </is>
      </c>
      <c r="B7" s="5" t="n">
        <v>240000</v>
      </c>
      <c r="C7" s="4" t="inlineStr">
        <is>
          <t xml:space="preserve"> </t>
        </is>
      </c>
      <c r="D7" s="4" t="inlineStr">
        <is>
          <t xml:space="preserve"> </t>
        </is>
      </c>
      <c r="E7" s="4" t="inlineStr">
        <is>
          <t xml:space="preserve"> </t>
        </is>
      </c>
    </row>
    <row r="8">
      <c r="A8" s="4" t="inlineStr">
        <is>
          <t>Accrued amount</t>
        </is>
      </c>
      <c r="B8" s="6" t="n">
        <v>150000</v>
      </c>
      <c r="C8" s="4" t="inlineStr">
        <is>
          <t xml:space="preserve"> </t>
        </is>
      </c>
      <c r="D8" s="4" t="inlineStr">
        <is>
          <t xml:space="preserve"> </t>
        </is>
      </c>
      <c r="E8" s="4" t="inlineStr">
        <is>
          <t xml:space="preserve"> </t>
        </is>
      </c>
    </row>
    <row r="9">
      <c r="A9" s="4" t="inlineStr">
        <is>
          <t>Accrued bonuses</t>
        </is>
      </c>
      <c r="B9" s="5" t="n">
        <v>90000</v>
      </c>
      <c r="C9" s="4" t="inlineStr">
        <is>
          <t xml:space="preserve"> </t>
        </is>
      </c>
      <c r="D9" s="4" t="inlineStr">
        <is>
          <t xml:space="preserve"> </t>
        </is>
      </c>
      <c r="E9" s="4" t="inlineStr">
        <is>
          <t xml:space="preserve"> </t>
        </is>
      </c>
    </row>
    <row r="10">
      <c r="A10" s="4" t="inlineStr">
        <is>
          <t>Accrued expenses</t>
        </is>
      </c>
      <c r="B10" s="4" t="inlineStr">
        <is>
          <t xml:space="preserve"> </t>
        </is>
      </c>
      <c r="C10" s="4" t="inlineStr">
        <is>
          <t xml:space="preserve"> </t>
        </is>
      </c>
      <c r="D10" s="5" t="n">
        <v>1116911</v>
      </c>
      <c r="E10" s="5" t="n">
        <v>835730</v>
      </c>
    </row>
    <row r="11">
      <c r="A11" s="4" t="inlineStr">
        <is>
          <t>Royalty payments percentage</t>
        </is>
      </c>
      <c r="B11" s="4" t="inlineStr">
        <is>
          <t xml:space="preserve"> </t>
        </is>
      </c>
      <c r="C11" s="4" t="inlineStr">
        <is>
          <t xml:space="preserve"> </t>
        </is>
      </c>
      <c r="D11" s="12" t="n">
        <v>0.075</v>
      </c>
      <c r="E11" s="4" t="inlineStr">
        <is>
          <t xml:space="preserve"> </t>
        </is>
      </c>
    </row>
    <row r="12">
      <c r="A12" s="4" t="inlineStr">
        <is>
          <t>Net sales of the cartridges for the period</t>
        </is>
      </c>
      <c r="B12" s="4" t="inlineStr">
        <is>
          <t xml:space="preserve"> </t>
        </is>
      </c>
      <c r="C12" s="4" t="inlineStr">
        <is>
          <t xml:space="preserve"> </t>
        </is>
      </c>
      <c r="D12" s="4" t="inlineStr">
        <is>
          <t>10 years</t>
        </is>
      </c>
      <c r="E12" s="4" t="inlineStr">
        <is>
          <t xml:space="preserve"> </t>
        </is>
      </c>
    </row>
    <row r="13">
      <c r="A13" s="4" t="inlineStr">
        <is>
          <t>Royalty rate percentage</t>
        </is>
      </c>
      <c r="B13" s="4" t="inlineStr">
        <is>
          <t xml:space="preserve"> </t>
        </is>
      </c>
      <c r="C13" s="4" t="inlineStr">
        <is>
          <t xml:space="preserve"> </t>
        </is>
      </c>
      <c r="D13" s="10" t="n">
        <v>0.5</v>
      </c>
      <c r="E13" s="4" t="inlineStr">
        <is>
          <t xml:space="preserve"> </t>
        </is>
      </c>
    </row>
    <row r="14">
      <c r="A14" s="4" t="inlineStr">
        <is>
          <t>Contract Manufacturing Organization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Non-cancelable purchase commitment amount</t>
        </is>
      </c>
      <c r="B16" s="4" t="inlineStr">
        <is>
          <t xml:space="preserve"> </t>
        </is>
      </c>
      <c r="C16" s="4" t="inlineStr">
        <is>
          <t xml:space="preserve"> </t>
        </is>
      </c>
      <c r="D16" s="5" t="n">
        <v>240000</v>
      </c>
      <c r="E16" s="4" t="inlineStr">
        <is>
          <t xml:space="preserve"> </t>
        </is>
      </c>
    </row>
    <row r="17">
      <c r="A17" s="4" t="inlineStr">
        <is>
          <t>Manufacturing Line Development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row>
    <row r="19">
      <c r="A19" s="4" t="inlineStr">
        <is>
          <t>Non-cancelable purchase commitment amount</t>
        </is>
      </c>
      <c r="B19" s="4" t="inlineStr">
        <is>
          <t xml:space="preserve"> </t>
        </is>
      </c>
      <c r="C19" s="4" t="inlineStr">
        <is>
          <t xml:space="preserve"> </t>
        </is>
      </c>
      <c r="D19" s="6" t="n">
        <v>80000</v>
      </c>
      <c r="E19" s="4" t="inlineStr">
        <is>
          <t xml:space="preserve"> </t>
        </is>
      </c>
    </row>
    <row r="20">
      <c r="A20" s="4" t="inlineStr">
        <is>
          <t>Separation Agreement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row>
    <row r="22">
      <c r="A22" s="4" t="inlineStr">
        <is>
          <t>Accrued expenses</t>
        </is>
      </c>
      <c r="B22" s="4" t="inlineStr">
        <is>
          <t xml:space="preserve"> </t>
        </is>
      </c>
      <c r="C22" s="4" t="inlineStr">
        <is>
          <t xml:space="preserve"> </t>
        </is>
      </c>
      <c r="D22" s="5" t="n">
        <v>160000</v>
      </c>
      <c r="E2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epaid Expenses and Other Current Assets - USD ($)</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id insurance</t>
        </is>
      </c>
      <c r="B3" s="5" t="n">
        <v>136342</v>
      </c>
      <c r="C3" s="5" t="n">
        <v>751979</v>
      </c>
    </row>
    <row r="4">
      <c r="A4" s="4" t="inlineStr">
        <is>
          <t>Vendor prepayments</t>
        </is>
      </c>
      <c r="B4" s="6" t="n">
        <v>558959</v>
      </c>
      <c r="C4" s="6" t="n">
        <v>681218</v>
      </c>
    </row>
    <row r="5">
      <c r="A5" s="4" t="inlineStr">
        <is>
          <t>Prepaid other</t>
        </is>
      </c>
      <c r="B5" s="6" t="n">
        <v>51962</v>
      </c>
      <c r="C5" s="6" t="n">
        <v>240283</v>
      </c>
    </row>
    <row r="6">
      <c r="A6" s="4" t="inlineStr">
        <is>
          <t>Total prepaid expenses and other current assets</t>
        </is>
      </c>
      <c r="B6" s="5" t="n">
        <v>747263</v>
      </c>
      <c r="C6" s="5" t="n">
        <v>16734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Accrued Expenses and Other Current Liabilities - USD ($)</t>
        </is>
      </c>
      <c r="B1" s="2" t="inlineStr">
        <is>
          <t>Dec.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Accrued personnel costs</t>
        </is>
      </c>
      <c r="B3" s="5" t="n">
        <v>566087</v>
      </c>
      <c r="C3" s="5" t="n">
        <v>533577</v>
      </c>
    </row>
    <row r="4">
      <c r="A4" s="4" t="inlineStr">
        <is>
          <t>Goods received but unpaid</t>
        </is>
      </c>
      <c r="B4" s="6" t="n">
        <v>78579</v>
      </c>
      <c r="C4" s="6" t="n">
        <v>10077</v>
      </c>
    </row>
    <row r="5">
      <c r="A5" s="4" t="inlineStr">
        <is>
          <t>Accrued expenses for CFO separation agreement</t>
        </is>
      </c>
      <c r="B5" s="6" t="n">
        <v>160000</v>
      </c>
      <c r="C5" s="4" t="inlineStr">
        <is>
          <t xml:space="preserve"> </t>
        </is>
      </c>
    </row>
    <row r="6">
      <c r="A6" s="4" t="inlineStr">
        <is>
          <t>Accrued legal fees</t>
        </is>
      </c>
      <c r="B6" s="6" t="n">
        <v>157670</v>
      </c>
      <c r="C6" s="6" t="n">
        <v>61737</v>
      </c>
    </row>
    <row r="7">
      <c r="A7" s="4" t="inlineStr">
        <is>
          <t>Accrued other</t>
        </is>
      </c>
      <c r="B7" s="6" t="n">
        <v>154575</v>
      </c>
      <c r="C7" s="6" t="n">
        <v>230339</v>
      </c>
    </row>
    <row r="8">
      <c r="A8" s="4" t="inlineStr">
        <is>
          <t>Total accrued expenses and other current liabilities</t>
        </is>
      </c>
      <c r="B8" s="5" t="n">
        <v>1116911</v>
      </c>
      <c r="C8" s="5" t="n">
        <v>8357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Valuation allowance deferred tax assets</t>
        </is>
      </c>
      <c r="B4" s="5" t="n">
        <v>3100000</v>
      </c>
      <c r="C4" s="5" t="n">
        <v>2700000</v>
      </c>
    </row>
    <row r="5">
      <c r="A5" s="4" t="inlineStr">
        <is>
          <t>Federal net operating losses</t>
        </is>
      </c>
      <c r="B5" s="6" t="n">
        <v>16800000</v>
      </c>
      <c r="C5" s="4" t="inlineStr">
        <is>
          <t xml:space="preserve"> </t>
        </is>
      </c>
    </row>
    <row r="6">
      <c r="A6" s="4" t="inlineStr">
        <is>
          <t>Operating losses carried forward</t>
        </is>
      </c>
      <c r="B6" s="6" t="n">
        <v>16100000</v>
      </c>
      <c r="C6" s="4" t="inlineStr">
        <is>
          <t xml:space="preserve"> </t>
        </is>
      </c>
    </row>
    <row r="7">
      <c r="A7" s="4" t="inlineStr">
        <is>
          <t>State net operating losses</t>
        </is>
      </c>
      <c r="B7" s="5" t="n">
        <v>16300000</v>
      </c>
      <c r="C7" s="5" t="n">
        <v>10800000</v>
      </c>
    </row>
    <row r="8">
      <c r="A8" s="4" t="inlineStr">
        <is>
          <t>Operating loss carryforwards expiration years</t>
        </is>
      </c>
      <c r="B8" s="4" t="inlineStr">
        <is>
          <t>20 years</t>
        </is>
      </c>
      <c r="C8" s="4" t="inlineStr">
        <is>
          <t>20 years</t>
        </is>
      </c>
    </row>
    <row r="9">
      <c r="A9" s="4" t="inlineStr">
        <is>
          <t>Prior To Two Thousand Eighteen [Memb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Federal net operating losses</t>
        </is>
      </c>
      <c r="B11" s="5" t="n">
        <v>713000</v>
      </c>
      <c r="C11" s="4" t="inlineStr">
        <is>
          <t xml:space="preserve"> </t>
        </is>
      </c>
    </row>
    <row r="12">
      <c r="A12" s="4" t="inlineStr">
        <is>
          <t>Tax Year 2018 [Membe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Taxable income</t>
        </is>
      </c>
      <c r="B14" s="10" t="n">
        <v>0.8</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4553431</v>
      </c>
      <c r="C3" s="5" t="n">
        <v>3043585</v>
      </c>
    </row>
    <row r="4">
      <c r="A4" s="4" t="inlineStr">
        <is>
          <t>Tax credits</t>
        </is>
      </c>
      <c r="B4" s="6" t="n">
        <v>546325</v>
      </c>
      <c r="C4" s="6" t="n">
        <v>190489</v>
      </c>
    </row>
    <row r="5">
      <c r="A5" s="4" t="inlineStr">
        <is>
          <t>Intangible assets</t>
        </is>
      </c>
      <c r="B5" s="6" t="n">
        <v>58063</v>
      </c>
      <c r="C5" s="6" t="n">
        <v>66716</v>
      </c>
    </row>
    <row r="6">
      <c r="A6" s="4" t="inlineStr">
        <is>
          <t>Capitalized R&amp;D expenses</t>
        </is>
      </c>
      <c r="B6" s="6" t="n">
        <v>2106995</v>
      </c>
      <c r="C6" s="6" t="n">
        <v>1018165</v>
      </c>
    </row>
    <row r="7">
      <c r="A7" s="4" t="inlineStr">
        <is>
          <t>Fixed assets</t>
        </is>
      </c>
      <c r="B7" s="6" t="n">
        <v>114657</v>
      </c>
      <c r="C7" s="6" t="n">
        <v>37580</v>
      </c>
    </row>
    <row r="8">
      <c r="A8" s="4" t="inlineStr">
        <is>
          <t>Other</t>
        </is>
      </c>
      <c r="B8" s="6" t="n">
        <v>314958</v>
      </c>
      <c r="C8" s="6" t="n">
        <v>272106</v>
      </c>
    </row>
    <row r="9">
      <c r="A9" s="4" t="inlineStr">
        <is>
          <t>Total deferred tax assets</t>
        </is>
      </c>
      <c r="B9" s="6" t="n">
        <v>7694429</v>
      </c>
      <c r="C9" s="6" t="n">
        <v>4628641</v>
      </c>
    </row>
    <row r="10">
      <c r="A10" s="4" t="inlineStr">
        <is>
          <t>Valuation allowance</t>
        </is>
      </c>
      <c r="B10" s="6" t="n">
        <v>-7694429</v>
      </c>
      <c r="C10" s="6" t="n">
        <v>-4628641</v>
      </c>
    </row>
    <row r="11">
      <c r="A11" s="4" t="inlineStr">
        <is>
          <t>Deferred tax asset, net of allowance</t>
        </is>
      </c>
      <c r="B11" s="4" t="inlineStr">
        <is>
          <t xml:space="preserve"> </t>
        </is>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Details) - Schedule of Statutory Tax Rates and Effective Tax Rates</t>
        </is>
      </c>
      <c r="B1" s="2" t="inlineStr">
        <is>
          <t>12 Months Ended</t>
        </is>
      </c>
    </row>
    <row r="2">
      <c r="B2" s="2" t="inlineStr">
        <is>
          <t>Dec. 31, 2023</t>
        </is>
      </c>
      <c r="C2" s="2" t="inlineStr">
        <is>
          <t>Dec. 31, 2022</t>
        </is>
      </c>
    </row>
    <row r="3">
      <c r="A3" s="3" t="inlineStr">
        <is>
          <t>Schedule of Statutory Tax Rates and Effective Tax Rates [Abstract]</t>
        </is>
      </c>
      <c r="B3" s="4" t="inlineStr">
        <is>
          <t xml:space="preserve"> </t>
        </is>
      </c>
      <c r="C3" s="4" t="inlineStr">
        <is>
          <t xml:space="preserve"> </t>
        </is>
      </c>
    </row>
    <row r="4">
      <c r="A4" s="4" t="inlineStr">
        <is>
          <t>Federal statutory rate</t>
        </is>
      </c>
      <c r="B4" s="10" t="n">
        <v>0.21</v>
      </c>
      <c r="C4" s="10" t="n">
        <v>0.21</v>
      </c>
    </row>
    <row r="5">
      <c r="A5" s="4" t="inlineStr">
        <is>
          <t>State income taxes, net of federal benefit and tax credits</t>
        </is>
      </c>
      <c r="B5" s="12" t="n">
        <v>0.0743</v>
      </c>
      <c r="C5" s="12" t="n">
        <v>0.06859999999999999</v>
      </c>
    </row>
    <row r="6">
      <c r="A6" s="4" t="inlineStr">
        <is>
          <t>Change in valuation allowance</t>
        </is>
      </c>
      <c r="B6" s="4" t="inlineStr">
        <is>
          <t>(30.80%)</t>
        </is>
      </c>
      <c r="C6" s="4" t="inlineStr">
        <is>
          <t>(29.06%)</t>
        </is>
      </c>
    </row>
    <row r="7">
      <c r="A7" s="4" t="inlineStr">
        <is>
          <t>Permanent differences</t>
        </is>
      </c>
      <c r="B7" s="12" t="n">
        <v>0.0237</v>
      </c>
      <c r="C7" s="12" t="n">
        <v>0.012</v>
      </c>
    </row>
    <row r="8">
      <c r="A8" s="4" t="inlineStr">
        <is>
          <t>Effective tax rate</t>
        </is>
      </c>
      <c r="B8" s="10" t="n">
        <v>0</v>
      </c>
      <c r="C8"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D1" s="2" t="inlineStr">
        <is>
          <t>1 Months Ended</t>
        </is>
      </c>
    </row>
    <row r="2">
      <c r="B2" s="2" t="inlineStr">
        <is>
          <t>Jan. 02, 2024</t>
        </is>
      </c>
      <c r="C2" s="2" t="inlineStr">
        <is>
          <t>Jan. 02, 2024</t>
        </is>
      </c>
      <c r="D2" s="2" t="inlineStr">
        <is>
          <t>Jan. 31, 2024</t>
        </is>
      </c>
      <c r="E2" s="2" t="inlineStr">
        <is>
          <t>Feb. 28, 2024</t>
        </is>
      </c>
      <c r="F2" s="2" t="inlineStr">
        <is>
          <t>Dec. 31, 2023</t>
        </is>
      </c>
      <c r="G2" s="2" t="inlineStr">
        <is>
          <t>Aug. 24, 2023</t>
        </is>
      </c>
      <c r="H2" s="2" t="inlineStr">
        <is>
          <t>Aug. 08, 2023</t>
        </is>
      </c>
      <c r="I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t>
        </is>
      </c>
      <c r="B4" s="6" t="n">
        <v>537768</v>
      </c>
      <c r="C4" s="6" t="n">
        <v>537768</v>
      </c>
      <c r="D4" s="6" t="n">
        <v>188462</v>
      </c>
      <c r="E4" s="4" t="inlineStr">
        <is>
          <t xml:space="preserve"> </t>
        </is>
      </c>
      <c r="F4" s="6" t="n">
        <v>1239140</v>
      </c>
      <c r="G4" s="4" t="inlineStr">
        <is>
          <t xml:space="preserve"> </t>
        </is>
      </c>
      <c r="H4" s="4" t="inlineStr">
        <is>
          <t xml:space="preserve"> </t>
        </is>
      </c>
      <c r="I4" s="6" t="n">
        <v>1010560</v>
      </c>
    </row>
    <row r="5">
      <c r="A5" s="4" t="inlineStr">
        <is>
          <t>Common stock par value (in Dollars per share)</t>
        </is>
      </c>
      <c r="B5" s="7" t="n">
        <v>0.0001</v>
      </c>
      <c r="C5" s="7" t="n">
        <v>0.0001</v>
      </c>
      <c r="D5" s="4" t="inlineStr">
        <is>
          <t xml:space="preserve"> </t>
        </is>
      </c>
      <c r="E5" s="4" t="inlineStr">
        <is>
          <t xml:space="preserve"> </t>
        </is>
      </c>
      <c r="F5" s="7" t="n">
        <v>0.0001</v>
      </c>
      <c r="G5" s="4" t="inlineStr">
        <is>
          <t xml:space="preserve"> </t>
        </is>
      </c>
      <c r="H5" s="4" t="inlineStr">
        <is>
          <t xml:space="preserve"> </t>
        </is>
      </c>
      <c r="I5" s="7" t="n">
        <v>0.0001</v>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row>
    <row r="7">
      <c r="A7" s="4" t="inlineStr">
        <is>
          <t>Warrant exercise price (in Dollars)</t>
        </is>
      </c>
      <c r="B7" s="4" t="inlineStr">
        <is>
          <t xml:space="preserve"> </t>
        </is>
      </c>
      <c r="C7" s="7" t="n">
        <v>1.2999</v>
      </c>
      <c r="D7" s="9" t="n">
        <v>1.6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row>
    <row r="9">
      <c r="A9" s="4" t="inlineStr">
        <is>
          <t>Cash fees (in Dollars)</t>
        </is>
      </c>
      <c r="B9" s="4" t="inlineStr">
        <is>
          <t xml:space="preserve"> </t>
        </is>
      </c>
      <c r="C9" s="4" t="inlineStr">
        <is>
          <t xml:space="preserve"> </t>
        </is>
      </c>
      <c r="D9" s="5" t="n">
        <v>24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al cash fee percentage</t>
        </is>
      </c>
      <c r="B10" s="4" t="inlineStr">
        <is>
          <t xml:space="preserve"> </t>
        </is>
      </c>
      <c r="C10" s="4" t="inlineStr">
        <is>
          <t xml:space="preserve"> </t>
        </is>
      </c>
      <c r="D10" s="10" t="n">
        <v>0.07000000000000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nagement fee (in Dollars)</t>
        </is>
      </c>
      <c r="B11" s="4" t="inlineStr">
        <is>
          <t xml:space="preserve"> </t>
        </is>
      </c>
      <c r="C11" s="4" t="inlineStr">
        <is>
          <t xml:space="preserve"> </t>
        </is>
      </c>
      <c r="D11" s="5" t="n">
        <v>3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gross proceeds raised</t>
        </is>
      </c>
      <c r="B12" s="4" t="inlineStr">
        <is>
          <t xml:space="preserve"> </t>
        </is>
      </c>
      <c r="C12" s="4" t="inlineStr">
        <is>
          <t xml:space="preserve"> </t>
        </is>
      </c>
      <c r="D12" s="10" t="n">
        <v>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ering price percentage</t>
        </is>
      </c>
      <c r="B13" s="4" t="inlineStr">
        <is>
          <t xml:space="preserve"> </t>
        </is>
      </c>
      <c r="C13" s="4" t="inlineStr">
        <is>
          <t xml:space="preserve"> </t>
        </is>
      </c>
      <c r="D13" s="10" t="n">
        <v>1.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blic Offering Pr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share (in Dollars per share)</t>
        </is>
      </c>
      <c r="B16" s="11" t="n">
        <v>1.3</v>
      </c>
      <c r="C16" s="11" t="n">
        <v>1.3</v>
      </c>
      <c r="D16" s="4" t="inlineStr">
        <is>
          <t xml:space="preserve"> </t>
        </is>
      </c>
      <c r="E16" s="4" t="inlineStr">
        <is>
          <t xml:space="preserve"> </t>
        </is>
      </c>
      <c r="F16" s="4" t="inlineStr">
        <is>
          <t xml:space="preserve"> </t>
        </is>
      </c>
      <c r="G16" s="9" t="n">
        <v>7.365</v>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exercise price (in Dollars per share)</t>
        </is>
      </c>
      <c r="B19" s="4" t="inlineStr">
        <is>
          <t xml:space="preserve"> </t>
        </is>
      </c>
      <c r="C19" s="11" t="n">
        <v>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t>
        </is>
      </c>
      <c r="B22" s="4" t="inlineStr">
        <is>
          <t xml:space="preserve"> </t>
        </is>
      </c>
      <c r="C22" s="4" t="inlineStr">
        <is>
          <t xml:space="preserve"> </t>
        </is>
      </c>
      <c r="D22" s="6" t="n">
        <v>17477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shares of common stock</t>
        </is>
      </c>
      <c r="B25" s="4" t="inlineStr">
        <is>
          <t xml:space="preserve"> </t>
        </is>
      </c>
      <c r="C25" s="4" t="inlineStr">
        <is>
          <t xml:space="preserve"> </t>
        </is>
      </c>
      <c r="D25" s="10" t="n">
        <v>0.070000000000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unded Warrants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stock</t>
        </is>
      </c>
      <c r="B28" s="6" t="n">
        <v>21545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of stock</t>
        </is>
      </c>
      <c r="B29" s="6" t="n">
        <v>2692308</v>
      </c>
      <c r="C29" s="6" t="n">
        <v>26923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rice per share (in Dollars per share)</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Diluted</t>
        </is>
      </c>
      <c r="B4" s="8" t="n">
        <v>-9.08</v>
      </c>
      <c r="C4" s="8" t="n">
        <v>-9.220000000000001</v>
      </c>
    </row>
    <row r="5">
      <c r="A5" s="4" t="inlineStr">
        <is>
          <t>Weighted average common shares outstanding Diluted</t>
        </is>
      </c>
      <c r="B5" s="6" t="n">
        <v>1096500</v>
      </c>
      <c r="C5" s="6" t="n">
        <v>10081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1</t>
        </is>
      </c>
      <c r="B2" s="5" t="n">
        <v>101</v>
      </c>
      <c r="C2" s="5" t="n">
        <v>28076394</v>
      </c>
      <c r="D2" s="5" t="n">
        <v>-7694786</v>
      </c>
      <c r="E2" s="5" t="n">
        <v>20381709</v>
      </c>
    </row>
    <row r="3">
      <c r="A3" s="4" t="inlineStr">
        <is>
          <t>Balance (in Shares) at Dec. 31, 2021</t>
        </is>
      </c>
      <c r="B3" s="6" t="n">
        <v>1005612</v>
      </c>
      <c r="C3" s="4" t="inlineStr">
        <is>
          <t xml:space="preserve"> </t>
        </is>
      </c>
      <c r="D3" s="4" t="inlineStr">
        <is>
          <t xml:space="preserve"> </t>
        </is>
      </c>
      <c r="E3" s="4" t="inlineStr">
        <is>
          <t xml:space="preserve"> </t>
        </is>
      </c>
    </row>
    <row r="4">
      <c r="A4" s="4" t="inlineStr">
        <is>
          <t>Impact of adoption of ASC 842</t>
        </is>
      </c>
      <c r="B4" s="4" t="inlineStr">
        <is>
          <t xml:space="preserve"> </t>
        </is>
      </c>
      <c r="C4" s="4" t="inlineStr">
        <is>
          <t xml:space="preserve"> </t>
        </is>
      </c>
      <c r="D4" s="6" t="n">
        <v>-5368</v>
      </c>
      <c r="E4" s="6" t="n">
        <v>-5368</v>
      </c>
    </row>
    <row r="5">
      <c r="A5" s="4" t="inlineStr">
        <is>
          <t>Stock-based compensation expense</t>
        </is>
      </c>
      <c r="B5" s="4" t="inlineStr">
        <is>
          <t xml:space="preserve"> </t>
        </is>
      </c>
      <c r="C5" s="6" t="n">
        <v>433004</v>
      </c>
      <c r="D5" s="4" t="inlineStr">
        <is>
          <t xml:space="preserve"> </t>
        </is>
      </c>
      <c r="E5" s="6" t="n">
        <v>433004</v>
      </c>
    </row>
    <row r="6">
      <c r="A6" s="4" t="inlineStr">
        <is>
          <t>Exercise of stock options</t>
        </is>
      </c>
      <c r="B6" s="4" t="inlineStr">
        <is>
          <t xml:space="preserve"> </t>
        </is>
      </c>
      <c r="C6" s="6" t="n">
        <v>28876</v>
      </c>
      <c r="D6" s="4" t="inlineStr">
        <is>
          <t xml:space="preserve"> </t>
        </is>
      </c>
      <c r="E6" s="6" t="n">
        <v>28876</v>
      </c>
    </row>
    <row r="7">
      <c r="A7" s="4" t="inlineStr">
        <is>
          <t>Exercise of stock options (in Shares)</t>
        </is>
      </c>
      <c r="B7" s="6" t="n">
        <v>3147</v>
      </c>
      <c r="C7" s="4" t="inlineStr">
        <is>
          <t xml:space="preserve"> </t>
        </is>
      </c>
      <c r="D7" s="4" t="inlineStr">
        <is>
          <t xml:space="preserve"> </t>
        </is>
      </c>
      <c r="E7" s="4" t="inlineStr">
        <is>
          <t xml:space="preserve"> </t>
        </is>
      </c>
    </row>
    <row r="8">
      <c r="A8" s="4" t="inlineStr">
        <is>
          <t>Exercise of common stock Series B Warrants</t>
        </is>
      </c>
      <c r="B8" s="4" t="inlineStr">
        <is>
          <t xml:space="preserve"> </t>
        </is>
      </c>
      <c r="C8" s="4" t="inlineStr">
        <is>
          <t xml:space="preserve"> </t>
        </is>
      </c>
      <c r="D8" s="4" t="inlineStr">
        <is>
          <t xml:space="preserve"> </t>
        </is>
      </c>
      <c r="E8" s="4" t="inlineStr">
        <is>
          <t xml:space="preserve"> </t>
        </is>
      </c>
    </row>
    <row r="9">
      <c r="A9" s="4" t="inlineStr">
        <is>
          <t>Exercise of common stock Series B Warrants (in Shares)</t>
        </is>
      </c>
      <c r="B9" s="6" t="n">
        <v>1801</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9296948</v>
      </c>
      <c r="E10" s="6" t="n">
        <v>-9296948</v>
      </c>
    </row>
    <row r="11">
      <c r="A11" s="4" t="inlineStr">
        <is>
          <t>Balance at Dec. 31, 2022</t>
        </is>
      </c>
      <c r="B11" s="5" t="n">
        <v>101</v>
      </c>
      <c r="C11" s="6" t="n">
        <v>28538274</v>
      </c>
      <c r="D11" s="6" t="n">
        <v>-16997102</v>
      </c>
      <c r="E11" s="5" t="n">
        <v>11541273</v>
      </c>
    </row>
    <row r="12">
      <c r="A12" s="4" t="inlineStr">
        <is>
          <t>Balance (in Shares) at Dec. 31, 2022</t>
        </is>
      </c>
      <c r="B12" s="6" t="n">
        <v>1010560</v>
      </c>
      <c r="C12" s="4" t="inlineStr">
        <is>
          <t xml:space="preserve"> </t>
        </is>
      </c>
      <c r="D12" s="4" t="inlineStr">
        <is>
          <t xml:space="preserve"> </t>
        </is>
      </c>
      <c r="E12" s="6" t="n">
        <v>1010560</v>
      </c>
    </row>
    <row r="13">
      <c r="A13" s="4" t="inlineStr">
        <is>
          <t>Stock-based compensation expense</t>
        </is>
      </c>
      <c r="B13" s="4" t="inlineStr">
        <is>
          <t xml:space="preserve"> </t>
        </is>
      </c>
      <c r="C13" s="6" t="n">
        <v>24385</v>
      </c>
      <c r="D13" s="4" t="inlineStr">
        <is>
          <t xml:space="preserve"> </t>
        </is>
      </c>
      <c r="E13" s="5" t="n">
        <v>24385</v>
      </c>
    </row>
    <row r="14">
      <c r="A14" s="4" t="inlineStr">
        <is>
          <t>Issuance of common stock from exercised RSU's</t>
        </is>
      </c>
      <c r="B14" s="4" t="inlineStr">
        <is>
          <t xml:space="preserve"> </t>
        </is>
      </c>
      <c r="C14" s="4" t="inlineStr">
        <is>
          <t xml:space="preserve"> </t>
        </is>
      </c>
      <c r="D14" s="4" t="inlineStr">
        <is>
          <t xml:space="preserve"> </t>
        </is>
      </c>
      <c r="E14" s="4" t="inlineStr">
        <is>
          <t xml:space="preserve"> </t>
        </is>
      </c>
    </row>
    <row r="15">
      <c r="A15" s="4" t="inlineStr">
        <is>
          <t>Issuance of common stock from exercised RSU's (in Shares)</t>
        </is>
      </c>
      <c r="B15" s="6" t="n">
        <v>750</v>
      </c>
      <c r="C15" s="4" t="inlineStr">
        <is>
          <t xml:space="preserve"> </t>
        </is>
      </c>
      <c r="D15" s="4" t="inlineStr">
        <is>
          <t xml:space="preserve"> </t>
        </is>
      </c>
      <c r="E15" s="4" t="inlineStr">
        <is>
          <t xml:space="preserve"> </t>
        </is>
      </c>
    </row>
    <row r="16">
      <c r="A16" s="4" t="inlineStr">
        <is>
          <t>RSU tax withholding</t>
        </is>
      </c>
      <c r="B16" s="4" t="inlineStr">
        <is>
          <t xml:space="preserve"> </t>
        </is>
      </c>
      <c r="C16" s="6" t="n">
        <v>-1453</v>
      </c>
      <c r="D16" s="4" t="inlineStr">
        <is>
          <t xml:space="preserve"> </t>
        </is>
      </c>
      <c r="E16" s="6" t="n">
        <v>-1453</v>
      </c>
    </row>
    <row r="17">
      <c r="A17" s="4" t="inlineStr">
        <is>
          <t>RSU tax withholding (in Shares)</t>
        </is>
      </c>
      <c r="B17" s="6" t="n">
        <v>-358</v>
      </c>
      <c r="C17" s="4" t="inlineStr">
        <is>
          <t xml:space="preserve"> </t>
        </is>
      </c>
      <c r="D17" s="4" t="inlineStr">
        <is>
          <t xml:space="preserve"> </t>
        </is>
      </c>
      <c r="E17" s="4" t="inlineStr">
        <is>
          <t xml:space="preserve"> </t>
        </is>
      </c>
    </row>
    <row r="18">
      <c r="A18" s="4" t="inlineStr">
        <is>
          <t>Issuance of common stock to settle accrued bonus, net of shares withheld</t>
        </is>
      </c>
      <c r="B18" s="5" t="n">
        <v>1</v>
      </c>
      <c r="C18" s="6" t="n">
        <v>107234</v>
      </c>
      <c r="D18" s="4" t="inlineStr">
        <is>
          <t xml:space="preserve"> </t>
        </is>
      </c>
      <c r="E18" s="6" t="n">
        <v>107235</v>
      </c>
    </row>
    <row r="19">
      <c r="A19" s="4" t="inlineStr">
        <is>
          <t>Issuance of common stock to settle accrued bonus, net of shares withheld (in Shares)</t>
        </is>
      </c>
      <c r="B19" s="6" t="n">
        <v>12188</v>
      </c>
      <c r="C19" s="4" t="inlineStr">
        <is>
          <t xml:space="preserve"> </t>
        </is>
      </c>
      <c r="D19" s="4" t="inlineStr">
        <is>
          <t xml:space="preserve"> </t>
        </is>
      </c>
      <c r="E19" s="4" t="inlineStr">
        <is>
          <t xml:space="preserve"> </t>
        </is>
      </c>
    </row>
    <row r="20">
      <c r="A20" s="4" t="inlineStr">
        <is>
          <t>Issuance of common stock, net of issuance costs</t>
        </is>
      </c>
      <c r="B20" s="5" t="n">
        <v>22</v>
      </c>
      <c r="C20" s="6" t="n">
        <v>1177274</v>
      </c>
      <c r="D20" s="4" t="inlineStr">
        <is>
          <t xml:space="preserve"> </t>
        </is>
      </c>
      <c r="E20" s="5" t="n">
        <v>1177296</v>
      </c>
    </row>
    <row r="21">
      <c r="A21" s="4" t="inlineStr">
        <is>
          <t>Issuance of common stock, net of issuance costs (in Shares)</t>
        </is>
      </c>
      <c r="B21" s="6" t="n">
        <v>216000</v>
      </c>
      <c r="C21" s="4" t="inlineStr">
        <is>
          <t xml:space="preserve"> </t>
        </is>
      </c>
      <c r="D21" s="4" t="inlineStr">
        <is>
          <t xml:space="preserve"> </t>
        </is>
      </c>
      <c r="E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6" t="n">
        <v>-9953888</v>
      </c>
      <c r="E23" s="5" t="n">
        <v>-9953888</v>
      </c>
    </row>
    <row r="24">
      <c r="A24" s="4" t="inlineStr">
        <is>
          <t>Balance at Dec. 31, 2023</t>
        </is>
      </c>
      <c r="B24" s="5" t="n">
        <v>124</v>
      </c>
      <c r="C24" s="5" t="n">
        <v>29845714</v>
      </c>
      <c r="D24" s="5" t="n">
        <v>-26950990</v>
      </c>
      <c r="E24" s="5" t="n">
        <v>2894848</v>
      </c>
    </row>
    <row r="25">
      <c r="A25" s="4" t="inlineStr">
        <is>
          <t>Balance (in Shares) at Dec. 31, 2023</t>
        </is>
      </c>
      <c r="B25" s="6" t="n">
        <v>1239140</v>
      </c>
      <c r="C25" s="4" t="inlineStr">
        <is>
          <t xml:space="preserve"> </t>
        </is>
      </c>
      <c r="D25" s="4" t="inlineStr">
        <is>
          <t xml:space="preserve"> </t>
        </is>
      </c>
      <c r="E25" s="6" t="n">
        <v>12391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Net of issuance costs</t>
        </is>
      </c>
      <c r="B4" s="5" t="n">
        <v>413544</v>
      </c>
      <c r="C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953888</v>
      </c>
      <c r="C4" s="5" t="n">
        <v>-929694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648708</v>
      </c>
      <c r="C6" s="6" t="n">
        <v>156598</v>
      </c>
    </row>
    <row r="7">
      <c r="A7" s="4" t="inlineStr">
        <is>
          <t>Stock-based compensation expense</t>
        </is>
      </c>
      <c r="B7" s="6" t="n">
        <v>189245</v>
      </c>
      <c r="C7" s="6" t="n">
        <v>433004</v>
      </c>
    </row>
    <row r="8">
      <c r="A8" s="4" t="inlineStr">
        <is>
          <t>Amortization of right-of-use asset</t>
        </is>
      </c>
      <c r="B8" s="6" t="n">
        <v>132247</v>
      </c>
      <c r="C8" s="6" t="n">
        <v>149770</v>
      </c>
    </row>
    <row r="9">
      <c r="A9" s="4" t="inlineStr">
        <is>
          <t>Non-cash interest expense for finance lease</t>
        </is>
      </c>
      <c r="B9" s="6" t="n">
        <v>1305</v>
      </c>
      <c r="C9" s="4" t="inlineStr">
        <is>
          <t xml:space="preserve"> </t>
        </is>
      </c>
    </row>
    <row r="10">
      <c r="A10" s="4" t="inlineStr">
        <is>
          <t>Impairment of property and equipment</t>
        </is>
      </c>
      <c r="B10" s="6" t="n">
        <v>1787</v>
      </c>
      <c r="C10" s="6" t="n">
        <v>237309</v>
      </c>
    </row>
    <row r="11">
      <c r="A11" s="4" t="inlineStr">
        <is>
          <t>Loss on disposal of property and equipment</t>
        </is>
      </c>
      <c r="B11" s="4" t="inlineStr">
        <is>
          <t xml:space="preserve"> </t>
        </is>
      </c>
      <c r="C11" s="6" t="n">
        <v>137</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926217</v>
      </c>
      <c r="C13" s="6" t="n">
        <v>-40772</v>
      </c>
    </row>
    <row r="14">
      <c r="A14" s="4" t="inlineStr">
        <is>
          <t>Other non-current assets</t>
        </is>
      </c>
      <c r="B14" s="6" t="n">
        <v>6548</v>
      </c>
      <c r="C14" s="6" t="n">
        <v>-14192</v>
      </c>
    </row>
    <row r="15">
      <c r="A15" s="4" t="inlineStr">
        <is>
          <t>Accounts payable</t>
        </is>
      </c>
      <c r="B15" s="6" t="n">
        <v>-235760</v>
      </c>
      <c r="C15" s="6" t="n">
        <v>298881</v>
      </c>
    </row>
    <row r="16">
      <c r="A16" s="4" t="inlineStr">
        <is>
          <t>Due to related party</t>
        </is>
      </c>
      <c r="B16" s="4" t="inlineStr">
        <is>
          <t xml:space="preserve"> </t>
        </is>
      </c>
      <c r="C16" s="6" t="n">
        <v>-2000</v>
      </c>
    </row>
    <row r="17">
      <c r="A17" s="4" t="inlineStr">
        <is>
          <t>Accrued expenses and other current liabilities</t>
        </is>
      </c>
      <c r="B17" s="6" t="n">
        <v>-30279</v>
      </c>
      <c r="C17" s="6" t="n">
        <v>336620</v>
      </c>
    </row>
    <row r="18">
      <c r="A18" s="4" t="inlineStr">
        <is>
          <t>Net cash used in operating activities</t>
        </is>
      </c>
      <c r="B18" s="6" t="n">
        <v>-8313870</v>
      </c>
      <c r="C18" s="6" t="n">
        <v>-7741593</v>
      </c>
    </row>
    <row r="19">
      <c r="A19" s="3" t="inlineStr">
        <is>
          <t>CASH FLOWS FROM INVESTING ACTIVITIES:</t>
        </is>
      </c>
      <c r="B19" s="4" t="inlineStr">
        <is>
          <t xml:space="preserve"> </t>
        </is>
      </c>
      <c r="C19" s="4" t="inlineStr">
        <is>
          <t xml:space="preserve"> </t>
        </is>
      </c>
    </row>
    <row r="20">
      <c r="A20" s="4" t="inlineStr">
        <is>
          <t>Purchase of property and equipment</t>
        </is>
      </c>
      <c r="B20" s="6" t="n">
        <v>-704166</v>
      </c>
      <c r="C20" s="6" t="n">
        <v>-1199270</v>
      </c>
    </row>
    <row r="21">
      <c r="A21" s="4" t="inlineStr">
        <is>
          <t>Net cash used in investing activities</t>
        </is>
      </c>
      <c r="B21" s="6" t="n">
        <v>-704166</v>
      </c>
      <c r="C21" s="6" t="n">
        <v>-1199270</v>
      </c>
    </row>
    <row r="22">
      <c r="A22" s="3" t="inlineStr">
        <is>
          <t>CASH FLOWS FROM FINANCING ACTIVITIES:</t>
        </is>
      </c>
      <c r="B22" s="4" t="inlineStr">
        <is>
          <t xml:space="preserve"> </t>
        </is>
      </c>
      <c r="C22" s="4" t="inlineStr">
        <is>
          <t xml:space="preserve"> </t>
        </is>
      </c>
    </row>
    <row r="23">
      <c r="A23" s="4" t="inlineStr">
        <is>
          <t>Proceeds from issuance of common stock, gross</t>
        </is>
      </c>
      <c r="B23" s="6" t="n">
        <v>1590840</v>
      </c>
      <c r="C23" s="4" t="inlineStr">
        <is>
          <t xml:space="preserve"> </t>
        </is>
      </c>
    </row>
    <row r="24">
      <c r="A24" s="4" t="inlineStr">
        <is>
          <t>Payment for issuance costs of common stock</t>
        </is>
      </c>
      <c r="B24" s="6" t="n">
        <v>-413544</v>
      </c>
      <c r="C24" s="4" t="inlineStr">
        <is>
          <t xml:space="preserve"> </t>
        </is>
      </c>
    </row>
    <row r="25">
      <c r="A25" s="4" t="inlineStr">
        <is>
          <t>Payment of tax withholding on obligations on restricted stock units</t>
        </is>
      </c>
      <c r="B25" s="6" t="n">
        <v>-59078</v>
      </c>
      <c r="C25" s="4" t="inlineStr">
        <is>
          <t xml:space="preserve"> </t>
        </is>
      </c>
    </row>
    <row r="26">
      <c r="A26" s="4" t="inlineStr">
        <is>
          <t>Payment of deferred offering costs</t>
        </is>
      </c>
      <c r="B26" s="6" t="n">
        <v>-1849</v>
      </c>
      <c r="C26" s="6" t="n">
        <v>-20000</v>
      </c>
    </row>
    <row r="27">
      <c r="A27" s="4" t="inlineStr">
        <is>
          <t>Proceeds from exercise of stock options</t>
        </is>
      </c>
      <c r="B27" s="4" t="inlineStr">
        <is>
          <t xml:space="preserve"> </t>
        </is>
      </c>
      <c r="C27" s="6" t="n">
        <v>28876</v>
      </c>
    </row>
    <row r="28">
      <c r="A28" s="4" t="inlineStr">
        <is>
          <t>Payment of finance lease</t>
        </is>
      </c>
      <c r="B28" s="6" t="n">
        <v>-4807</v>
      </c>
      <c r="C28" s="6" t="n">
        <v>-801</v>
      </c>
    </row>
    <row r="29">
      <c r="A29" s="4" t="inlineStr">
        <is>
          <t>Net cash provided by financing activities</t>
        </is>
      </c>
      <c r="B29" s="6" t="n">
        <v>1111562</v>
      </c>
      <c r="C29" s="6" t="n">
        <v>8075</v>
      </c>
    </row>
    <row r="30">
      <c r="A30" s="4" t="inlineStr">
        <is>
          <t>Net decrease in cash and cash equivalents</t>
        </is>
      </c>
      <c r="B30" s="6" t="n">
        <v>-7906474</v>
      </c>
      <c r="C30" s="6" t="n">
        <v>-8932788</v>
      </c>
    </row>
    <row r="31">
      <c r="A31" s="4" t="inlineStr">
        <is>
          <t>Cash and cash equivalents, beginning of period</t>
        </is>
      </c>
      <c r="B31" s="6" t="n">
        <v>10114990</v>
      </c>
      <c r="C31" s="6" t="n">
        <v>19047778</v>
      </c>
    </row>
    <row r="32">
      <c r="A32" s="4" t="inlineStr">
        <is>
          <t>Cash and cash equivalents, end of period</t>
        </is>
      </c>
      <c r="B32" s="6" t="n">
        <v>2208516</v>
      </c>
      <c r="C32" s="6" t="n">
        <v>10114990</v>
      </c>
    </row>
    <row r="33">
      <c r="A33" s="3" t="inlineStr">
        <is>
          <t>SUPPLEMENTAL DISCLOSURES OF CASH FLOW INFORMATION AND NON-CASH INVESTING ACTIVITIES</t>
        </is>
      </c>
      <c r="B33" s="4" t="inlineStr">
        <is>
          <t xml:space="preserve"> </t>
        </is>
      </c>
      <c r="C33" s="4" t="inlineStr">
        <is>
          <t xml:space="preserve"> </t>
        </is>
      </c>
    </row>
    <row r="34">
      <c r="A34" s="4" t="inlineStr">
        <is>
          <t>Cash paid for interest on finance lease</t>
        </is>
      </c>
      <c r="B34" s="6" t="n">
        <v>1305</v>
      </c>
      <c r="C34" s="6" t="n">
        <v>364</v>
      </c>
    </row>
    <row r="35">
      <c r="A35" s="4" t="inlineStr">
        <is>
          <t>Offering costs included in accounts payable and accrued expenses</t>
        </is>
      </c>
      <c r="B35" s="6" t="n">
        <v>263232</v>
      </c>
      <c r="C35" s="4" t="inlineStr">
        <is>
          <t xml:space="preserve"> </t>
        </is>
      </c>
    </row>
    <row r="36">
      <c r="A36" s="4" t="inlineStr">
        <is>
          <t>Purchases of property and equipment included in accrued expenses</t>
        </is>
      </c>
      <c r="B36" s="4" t="inlineStr">
        <is>
          <t xml:space="preserve"> </t>
        </is>
      </c>
      <c r="C36" s="5" t="n">
        <v>411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1:26Z</dcterms:created>
  <dcterms:modified xmlns:dcterms="http://purl.org/dc/terms/" xmlns:xsi="http://www.w3.org/2001/XMLSchema-instance" xsi:type="dcterms:W3CDTF">2024-03-28T21:01:26Z</dcterms:modified>
</cp:coreProperties>
</file>